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ly Issued or Adopted Acco" sheetId="8" r:id="rId8"/>
    <s:sheet name="(Loss) Earnings per Common Shar" sheetId="9" r:id="rId9"/>
    <s:sheet name="Discontinued Operations" sheetId="10" r:id="rId10"/>
    <s:sheet name="Supplemental Balance Sheet Info" sheetId="11" r:id="rId11"/>
    <s:sheet name="Intangible Assets and Goodwill" sheetId="12" r:id="rId12"/>
    <s:sheet name="Restructuring and Other Expense" sheetId="13" r:id="rId13"/>
    <s:sheet name="Stock-Based Compensation" sheetId="14" r:id="rId14"/>
    <s:sheet name="Retirement Plans" sheetId="15" r:id="rId15"/>
    <s:sheet name="Income Taxes" sheetId="16" r:id="rId16"/>
    <s:sheet name="Debt" sheetId="17" r:id="rId17"/>
    <s:sheet name="Fair Value Measurements" sheetId="18" r:id="rId18"/>
    <s:sheet name="Shareholders' Equity" sheetId="19" r:id="rId19"/>
    <s:sheet name="Segment Information" sheetId="20" r:id="rId20"/>
    <s:sheet name="Litigation, Commitments and Con" sheetId="21" r:id="rId21"/>
    <s:sheet name="Related Party Transaction" sheetId="22" r:id="rId22"/>
    <s:sheet name="Subsequent Events" sheetId="23" r:id="rId23"/>
    <s:sheet name="Recently Issued or Adopted Ac24" sheetId="24" r:id="rId24"/>
    <s:sheet name="(Loss) Earnings per Common Sh25" sheetId="25" r:id="rId25"/>
    <s:sheet name="Discontinued Operations (Tables" sheetId="26" r:id="rId26"/>
    <s:sheet name="Supplemental Balance Sheet In27" sheetId="27" r:id="rId27"/>
    <s:sheet name="Intangible Assets and Goodwill " sheetId="28" r:id="rId28"/>
    <s:sheet name="Restructuring and Other Expen29" sheetId="29" r:id="rId29"/>
    <s:sheet name="Stock-Based Compensation (Table" sheetId="30" r:id="rId30"/>
    <s:sheet name="Retirement Plans (Tables)" sheetId="31" r:id="rId31"/>
    <s:sheet name="Fair Value Measurements (Tables" sheetId="32" r:id="rId32"/>
    <s:sheet name="Shareholders' Equity (Tables)" sheetId="33" r:id="rId33"/>
    <s:sheet name="Segment Information (Tables)" sheetId="34" r:id="rId34"/>
    <s:sheet name="Basis of Presentation (Details)" sheetId="35" r:id="rId35"/>
    <s:sheet name="(Loss) Earnings per Common Sh36" sheetId="36" r:id="rId36"/>
    <s:sheet name="Discontinued Operations - Narra" sheetId="37" r:id="rId37"/>
    <s:sheet name="Discontinued Operations - Sched" sheetId="38" r:id="rId38"/>
    <s:sheet name="Supplemental Balance Sheet In39" sheetId="39" r:id="rId39"/>
    <s:sheet name="Supplemental Balance Sheet In40" sheetId="40" r:id="rId40"/>
    <s:sheet name="Intangible Assets and Goodwil41" sheetId="41" r:id="rId41"/>
    <s:sheet name="Restructuring and Other Expen42" sheetId="42" r:id="rId42"/>
    <s:sheet name="Restructuring and Other Expen43" sheetId="43" r:id="rId43"/>
    <s:sheet name="Stock-Based Compensation (Detai" sheetId="44" r:id="rId44"/>
    <s:sheet name="Stock-Based Compensation - Stoc" sheetId="45" r:id="rId45"/>
    <s:sheet name="Stock-Based Compensation - Weig" sheetId="46" r:id="rId46"/>
    <s:sheet name="Stock-Based Compensation - Rest" sheetId="47" r:id="rId47"/>
    <s:sheet name="Retirement Plans (Details)" sheetId="48" r:id="rId48"/>
    <s:sheet name="Retirement Plans - Components o" sheetId="49" r:id="rId49"/>
    <s:sheet name="Income Taxes (Details)" sheetId="50" r:id="rId50"/>
    <s:sheet name="Fair Value Measurements - Asset" sheetId="51" r:id="rId51"/>
    <s:sheet name="Fair Value Measurements (Detail" sheetId="52" r:id="rId52"/>
    <s:sheet name="Shareholders' Equity - Treasury" sheetId="53" r:id="rId53"/>
    <s:sheet name="Shareholders' Equity - Accumula" sheetId="54" r:id="rId54"/>
    <s:sheet name="Segment Information (Details)" sheetId="55" r:id="rId55"/>
    <s:sheet name="Litigation, Commitments and C56" sheetId="56" r:id="rId56"/>
    <s:sheet name="Related Party (Details)" sheetId="57" r:id="rId57"/>
    <s:sheet name="Subsequent Events Narrative (De" sheetId="58" r:id="rId58"/>
  </s:sheets>
  <s:definedNames/>
  <s:calcPr calcId="124519" calcMode="auto" fullCalcOnLoad="1"/>
</s:workbook>
</file>

<file path=xl/sharedStrings.xml><?xml version="1.0" encoding="utf-8"?>
<sst xmlns="http://schemas.openxmlformats.org/spreadsheetml/2006/main" uniqueCount="519">
  <si>
    <t>Document and Entity Information - shares</t>
  </si>
  <si>
    <t>3 Months Ended</t>
  </si>
  <si>
    <t>Mar. 31, 2016</t>
  </si>
  <si>
    <t>Apr. 30, 2016</t>
  </si>
  <si>
    <t>Document and Entity Information [Abstract]</t>
  </si>
  <si>
    <t>Entity Registrant Name</t>
  </si>
  <si>
    <t>IMATION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Unaudited) - USD ($) shares in Millions, $ in Millions</t>
  </si>
  <si>
    <t>Mar. 31, 2015</t>
  </si>
  <si>
    <t>Income Statement [Abstract]</t>
  </si>
  <si>
    <t>Net revenue</t>
  </si>
  <si>
    <t>Cost of goods sold</t>
  </si>
  <si>
    <t>Gross profit</t>
  </si>
  <si>
    <t>Operating expenses:</t>
  </si>
  <si>
    <t>Selling, general and administrative</t>
  </si>
  <si>
    <t>Research and development</t>
  </si>
  <si>
    <t>Restructuring and other</t>
  </si>
  <si>
    <t>Total</t>
  </si>
  <si>
    <t>Operating loss from continuing operations</t>
  </si>
  <si>
    <t>Other (income) expense:</t>
  </si>
  <si>
    <t>Interest income</t>
  </si>
  <si>
    <t>Interest expense</t>
  </si>
  <si>
    <t>(Income) loss from short term investment</t>
  </si>
  <si>
    <t>Other, net expense (income)</t>
  </si>
  <si>
    <t>Loss from continuing operations before income taxes</t>
  </si>
  <si>
    <t>Income tax provision (benefit)</t>
  </si>
  <si>
    <t>Loss from continuing operations</t>
  </si>
  <si>
    <t>Discontinued operations:</t>
  </si>
  <si>
    <t>Gain on sale of discontinued businesses, net of income taxes</t>
  </si>
  <si>
    <t>Income (loss) from operations of discontinued businesses, net of income taxes</t>
  </si>
  <si>
    <t>Reclassification of cumulative translation adjustment</t>
  </si>
  <si>
    <t>Income (loss) from discontinued operations, net of income taxes</t>
  </si>
  <si>
    <t>Net loss</t>
  </si>
  <si>
    <t>Loss per common share — basic:</t>
  </si>
  <si>
    <t>Continuing operations (in dollars per share)</t>
  </si>
  <si>
    <t>Discontinued operations (in dollars per share)</t>
  </si>
  <si>
    <t>Net loss (in dollars per share)</t>
  </si>
  <si>
    <t>Loss per common share — diluted:</t>
  </si>
  <si>
    <t>Net loss (dollars per share)</t>
  </si>
  <si>
    <t>Weighted average shares outstanding - basic (in shares)</t>
  </si>
  <si>
    <t>Weighted average shares outstanding - diluted (in shares)</t>
  </si>
  <si>
    <t>Condensed Consolidated Statements of Comprehensive Loss (Unaudited) - USD ($) $ in Millions</t>
  </si>
  <si>
    <t>Statement of Comprehensive Income [Abstract]</t>
  </si>
  <si>
    <t>Net unrealized gains (losses) on derivative financial instruments:</t>
  </si>
  <si>
    <t>Net holding gains (losses) arising during the period</t>
  </si>
  <si>
    <t>Reclassification adjustment for net realized gains recorded in net loss</t>
  </si>
  <si>
    <t>Total net unrealized gains (losses) on derivative financial instruments</t>
  </si>
  <si>
    <t>Net pension adjustments:</t>
  </si>
  <si>
    <t>Liability adjustments for defined benefit plans</t>
  </si>
  <si>
    <t>Reclassification adjustment for defined benefit plans recorded in net loss</t>
  </si>
  <si>
    <t>Total net pension adjustments</t>
  </si>
  <si>
    <t>Net foreign currency translation:</t>
  </si>
  <si>
    <t>Unrealized foreign currency translation gains (losses)</t>
  </si>
  <si>
    <t>Reclassification of cumulative translation adjustments</t>
  </si>
  <si>
    <t>Total net foreign currency translation</t>
  </si>
  <si>
    <t>Total other comprehensive income (loss), net of tax</t>
  </si>
  <si>
    <t>Comprehensive loss</t>
  </si>
  <si>
    <t>Condensed Consolidated Balance Sheets (Unaudited) - USD ($) $ in Millions</t>
  </si>
  <si>
    <t>Dec. 31, 2015</t>
  </si>
  <si>
    <t>Current assets:</t>
  </si>
  <si>
    <t>Cash and cash equivalents</t>
  </si>
  <si>
    <t>Short term investments</t>
  </si>
  <si>
    <t>Accounts receivable, net</t>
  </si>
  <si>
    <t>Inventories</t>
  </si>
  <si>
    <t>Other current assets</t>
  </si>
  <si>
    <t>Current assets of discontinued operations</t>
  </si>
  <si>
    <t>Total current assets</t>
  </si>
  <si>
    <t>Property, plant and equipment, net</t>
  </si>
  <si>
    <t>Intangible assets, net</t>
  </si>
  <si>
    <t>Goodwill</t>
  </si>
  <si>
    <t>Other assets</t>
  </si>
  <si>
    <t>Non-current assets of discontinued operations</t>
  </si>
  <si>
    <t>Total assets</t>
  </si>
  <si>
    <t>Current liabilities:</t>
  </si>
  <si>
    <t>Accounts payable</t>
  </si>
  <si>
    <t>Short-term debt</t>
  </si>
  <si>
    <t>Other current liabilities</t>
  </si>
  <si>
    <t>Current liabilities of discontinued operations</t>
  </si>
  <si>
    <t>Total current liabilities</t>
  </si>
  <si>
    <t>Other liabilities</t>
  </si>
  <si>
    <t>Other liabilities of discontinued operations</t>
  </si>
  <si>
    <t>Total liabilities</t>
  </si>
  <si>
    <t>Commitments and contingencies (Note 15)</t>
  </si>
  <si>
    <t xml:space="preserve"> </t>
  </si>
  <si>
    <t>Preferred stock, $.01 par value, authorized 25 million shares, none issued and outstanding</t>
  </si>
  <si>
    <t>Common stock, $.01 par value, authorized 100 million shares, 42.9 million issued</t>
  </si>
  <si>
    <t>Additional paid-in capital</t>
  </si>
  <si>
    <t>Retained deficit</t>
  </si>
  <si>
    <t>Accumulated other comprehensive loss</t>
  </si>
  <si>
    <t>Treasury stock, at cost</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Cash Flows from Operating Activities:</t>
  </si>
  <si>
    <t>Adjustments to reconcile net loss to net cash used in operating activities:</t>
  </si>
  <si>
    <t>Depreciation and amortization</t>
  </si>
  <si>
    <t>Reclassification cumulative translation adjustment</t>
  </si>
  <si>
    <t>Short term investment</t>
  </si>
  <si>
    <t>Other, net</t>
  </si>
  <si>
    <t>Changes in operating assets and liabilities</t>
  </si>
  <si>
    <t>Net cash used in operating activities</t>
  </si>
  <si>
    <t>Cash Flows from Investing Activities:</t>
  </si>
  <si>
    <t>Capital expenditures</t>
  </si>
  <si>
    <t>Proceeds from sale of business</t>
  </si>
  <si>
    <t>Proceeds from sale of assets</t>
  </si>
  <si>
    <t>Net cash provided by (used in) investing activities</t>
  </si>
  <si>
    <t>Cash Flows from Financing Activities:</t>
  </si>
  <si>
    <t>Purchase of treasury stock</t>
  </si>
  <si>
    <t>Short-term debt repayment</t>
  </si>
  <si>
    <t>Short-term borrowings</t>
  </si>
  <si>
    <t>Net cash (used in) provided by financing activities</t>
  </si>
  <si>
    <t>Effect of exchange rate changes on cash and cash equivalents</t>
  </si>
  <si>
    <t>Net chang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interim Condensed Consolidated Financial Statements of Imation Corp. (Imation, the Company, we, us or our)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The preparation of the interim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5 Condensed Consolidated Balance Sheet data was derived from the audited Consolidated Financial Statements but does not include all disclosures required by U.S. GAAP. This Form 10-Q should be read in conjunction with our Consolidated Financial Statements and Notes included in our Annual Report on Form 10-K for the year ended December 31, 2015 . On January 4, 2016, Imation completed the sale of its corporate headquarters facility in Oakdale, Minnesota, to Larson Family Real Estate LLLP for net proceeds of approximately $11 million , which approximated the facility’s book value at the time of sale such that no gain or loss was recognized during the first quarter of 2016. The Company keeps a small team and its headquarters in Minnesota. Also on January 4, 2016, the Company sold its Memorex trademark and two associated trademark licenses to DPI Inc., a St. Louis-based branded consumer electronics company for $9.4 million , which approximated the book value of these assets at the time of sale such that no gain or loss was recognized during the first quarter of 2016 On February 2, 2016, the Company sold its IronKey business to Kingston Digital, Inc. and DataLocker Inc. in two asset purchase agreements, but which qualified as the sale of a business. To Kingston Digital, Inc., we sold the assets representing the Company's business of developing, designing, manufacturing and selling IronKey mobile security solutions. This includes Windows to Go USB flash drives, Windows to Go use cases and encrypted USB flash drives and external USB hard drives. The sale specifically excluded the software and services aspect of the IronKey business. Kingston Digital, Inc. paid a purchase price of $4.3 million at closing for certain assets, including inventory, and the Company retained accounts receivable and accounts payable relating to that business. To DataLocker, Imation sold the assets of the Company’s business of software and services for its IronKey products, including services related to Windows to Go USB flash drives. DataLocker paid a purchase price of $0.4 million at closing and agreed to assume certain service obligations in the amount of approximately $2 million , as well as pay the Company earnouts in the event certain service revenue targets are achieved. The potential earn-outs to Imation are determined in each of the three annual periods subsequent to the sale of IronKey, whereby the Company will receive 10% of the amount, if any, whereby revenue exceeds thresholds established under the sale agreement. The Company’s best estimate, at this time, is that it will not receive any contingent consideration and, accordingly, has not recorded any associated receivable. The Company recorded a pre-tax gain on this sale of $3.8 million during the first quarter of 2016, which is reflected as a component of our discontinued operations. The operating results of our former Storage Media and Accessories (i.e. Legacy Businesses) and IronKey businesses are presented in our Condensed Consolidated Statements of Operations as discontinued operations for all periods presented. Our continuing operations in each period presented represents our Nexsan business as well as Corporate expenses and activities not directly attributable to our Legacy Businesses and IronKey. Assets and liabilities directly associated with our Legacy Businesses and IronKey and that are not part of our on-going operations have been separately presented on the face of our consolidated balance sheet as of both March 31, 2016 and December 31, 2015. See Note 4 - Discontinued Operations for further information.</t>
  </si>
  <si>
    <t>Recently Issued or Adopted Accounting Pronouncements</t>
  </si>
  <si>
    <t>Accounting Policies [Abstract]</t>
  </si>
  <si>
    <t>Recently Issued or Adopted Accounting Pronouncements In August 2014, the FASB issued ASU No. 2014-15, Disclosure of Uncertainties about an Entity’s Ability to Continue as a Going Concern, which requires management to assess a company’s ability to continue as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is currently evaluating the impact of adopting this standard and will adopt and apply the guidance of this new standard when effective.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Imation,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our consolidated results of operations and financial condition. In February 2016, the Financial Accounting Standards Board (FASB) issued Accounting Standards Update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March 2016, the Financial Accounting Standards Board (FASB) issued Accounting Standards Update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7. The Company is currently evaluating the impact of adopting the new stock compensation standard on its consolidated financial statements.</t>
  </si>
  <si>
    <t>(Loss) Earnings per Common Share</t>
  </si>
  <si>
    <t>Earnings Per Share [Abstract]</t>
  </si>
  <si>
    <t>(Loss) Earnings per Common Share Basic (loss) earnings per common share is calculated using the weighted average number of shares outstanding for the period. Diluted (loss) earnings per common share is computed on the basis of the weighted average shares outstanding plus the dilutive effect of our stock-based compensation plans using the “treasury stock” method. Unvested restricted stock and treasury shares are excluded from the calculation of basic weighted average number of common shares outstanding. Once restricted stock vests, it is included in our common shares outstanding. Potential common shares are excluded from the computation of diluted (loss) earnings per common share when the effect would be anti-dilutive. Stock options are anti-dilutive when the exercise price of these instruments is greater than the average market price of the Company's common stock for the period. All potential common shares are anti-dilutive in periods of net loss available to common shareholders. The following table sets forth the computation of the weighted average basic and diluted (loss) earnings per share: Three Months Ended March 31, (In millions, except for per share amounts) 2016 2015 Numerator: Loss from continuing operations $ (14.7 ) $ (15.5 ) Income (loss) from discontinued operations (76.4 ) 1.1 Net loss $ (91.1 ) $ (14.4 ) Denominator: Weighted average number of common shares outstanding during the period - basic 37.1 41.0 Dilutive effect of stock-based compensation plans — — Weighted average number of diluted shares outstanding during the period - diluted 37.1 41.0 Loss per common share — basic: Continuing operations $ (0.40 ) $ (0.38 ) Discontinued operations (2.06 ) 0.03 Net loss (2.46 ) (0.35 ) Loss per common share — diluted: Continuing operations $ (0.40 ) $ (0.38 ) Discontinued operations (2.06 ) 0.03 Net loss (2.46 ) (0.35 ) Anti-dilutive shares excluded from calculation 5.1 4.4</t>
  </si>
  <si>
    <t>Discontinued Operations</t>
  </si>
  <si>
    <t>Business Combinations [Abstract]</t>
  </si>
  <si>
    <t>Discontinued Operations At December 31, 2015, our reportable segments were Nexsan, Ironkey and Storage Media and Accessories ("Legacy Businesses"). In September, 2015, the Company adopted a restructuring plan which began the termination process of our Legacy Businesses (which included all product lines and operations associated with commercial storage media (magnetic tape), consumer storage media (optical disc and flash drive) and audio and accessories). Strategically, our Board and Management determined that there was not a viable plan to make the Legacy Businesses successful and, accordingly, we began to aggressively wind-down these businesses in an accelerated manner via a restructuring plan (the "Restructuring Plan"). The Restructuring plan also called for the aggressive rationalization of Imation’s corporate overhead and focused on reducing our operating losses. As of March 31, 2016, our wind-down of our Legacy Businesses is materially complete as we have effectively terminated all employees associated with our Legacy Businesses and ceased all operations, including revenue producing activities. We are still in the process of collecting our outstanding receivables and settling our outstanding payable balances associated with these businesses, but all material activities associated with the Legacy Businesses were completed by March 31, 2016. U.S. GAAP requires accumulated foreign currency translation balances to be reclassified into the Consolidated Statement of Operations once the liquidation of the net assets of a foreign entity is substantially complete. As of March 31, 2016, because we have ceased operations in all of our international legal entities other than those associated with Nexsan, we have determined that the liquidations of our international entities associated with our Legacy Businesses are substantially complete. All remaining activities associated with these entities, including the final disposition of remaining balance sheet amounts and formal dissolution of these entities are being managed and controlled by the Company's U.S. Corporate function. Accordingly, during the quarter ended March 31, 2016, the Company reclassified into discontinued operations $75.7 million of foreign currency translation losses associated with our Legacy Businesses. Additionally, in February 2016 the Company sold our IronKey business. The operating results for the Legacy Businesses and IronKey are presented in our Condensed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Three Months Ended March 31, (In millions) 2016 2015 Net revenue 2.0 $ 139.7 Cost of goods sold 0.6 111.7 Gross Profit 1.4 28.0 Selling, General and administrative 4.0 24.2 Research and development 0.5 1.8 Restructuring and other (0.3 ) 0.6 Reclassification of cumulative translation adjustment 75.7 — Other (Income) Expense 0.3 0.3 Income (loss) from operations of discontinued businesses, before income taxes (78.8 ) 1.1 Gain on sale of discontinued businesses, before income taxes 3.8 — Income tax provision 1.4 — Income (loss) from discontinued operations, net of income taxes (76.4 ) $ 1.1 The depreciation and amortization expenses related to discontinued operations were $0.0 and $1.6 million for the quarter ended March 31, 2016 and 2015, respectively. Capital expenditures associated with discontinued operations were $0.0 and $0.1 million for the quarter ended March 31, 2016 and 2015, respectively. Current assets of discontinued operations of $22.0 million as of March 31, 2016 included approximately $10.0 million of restricted cash (primarily associated with our disputing of certain payables to vendors) and $8.0 million of accounts receivables and other receivables, with the remainder consisting of a variety of immaterial other current asset amounts. Current assets of discontinued operations of $44.3 million as December 31, 2015 included approximately $16.0 million of accounts receivable, $10.0 million of restricted cash, $2.0 million of inventory and other current assets. Current liabilities of discontinued operations of $49.2 million as of March 31, 2016 included accounts payable of $35.0 million and $8.0 million of customer credit and rebate accruals, with the remainder consisting of a variety of immaterial other current liability amounts. Current liabilities of discontinued operations of $74.6 million as of December 31, 2015 included approximately $39 million of accounts payable, $5.0 million of rebates, $5.0 million of accrued levy, $2.0 million of deferred revenue and other current liabilities.</t>
  </si>
  <si>
    <t>Supplemental Balance Sheet Information</t>
  </si>
  <si>
    <t>Balance Sheet Related Disclosures [Abstract]</t>
  </si>
  <si>
    <t>Supplemental Balance Sheet Information Additional supplemental balance sheet information is provided as follows: March 31, December 31, (In millions) 2016 2015 Accounts Receivable: Accounts receivable $ 7.2 $ 10.4 Less reserves and allowances (1) (0.6 ) (0.6 ) Accounts receivable, net $ 6.6 $ 9.8 Inventories: Finished goods $ 0.1 $ 0.9 Raw materials and supplies 6.4 7.2 Total inventories $ 6.5 $ 8.1 Property, Plant and Equipment: Property, plant and equipment $ 12.7 $ 12.7 Less accumulated depreciation (9.2 ) (8.5 ) Property, plant and equipment, net $ 3.5 $ 4.2 (1) Accounts receivable reserves and allowances include estimated amounts for customer returns, discounts on payment terms and uncollectible accounts. Other current liabilities (included as a separate line in our Condensed Consolidated Balance Sheets) includes deferred revenue of $ 6.5 million and $ 6.2 million and accrued payroll of $2.7 million and $3.3 million as of March 31, 2016 and December 31, 2015 , respectively. Other liabilities (included as a separate line in our Condensed Consolidated Balance Sheets) includes pension liabilities of $22.8 million and $21.1 million as of March 31, 2016 and December 31, 2015 , respectively.</t>
  </si>
  <si>
    <t>Intangible Assets and Goodwill</t>
  </si>
  <si>
    <t>Goodwill and Intangible Assets Disclosure [Abstract]</t>
  </si>
  <si>
    <t>Intangible Assets and Goodwill Intangible Assets Intangible assets consist of the following: (In millions) Developed Technology Total March 31, 2016 Cost $ 4.3 $ 4.3 Accumulated amortization (0.3 ) (0.3 ) Intangible assets, net $ 4.0 $ 4.0 December 31, 2015 Cost $ 4.3 $ 4.3 Accumulated amortization (0.1 ) (0.1 ) Intangible assets, net $ 4.2 $ 4.2 Amortization expense for intangible assets consisted of the following: Three Months Ended March 31, (In millions) 2016 2015 Amortization expense $ 0.2 $ 1.9 Estimated amortization expense for the remainder of 2016 and each of the next four years is as follows: (In millions) 2016 2017 2018 2019 2020 Amortization expense $ 0.5 $ 0.7 $ 0.7 $ 0.7 $ 0.7</t>
  </si>
  <si>
    <t>Restructuring and Other Expense</t>
  </si>
  <si>
    <t>Restructuring and Related Activities [Abstract]</t>
  </si>
  <si>
    <t>Restructuring and Other Expense The components of our restructuring and other expense included in the Condensed Consolidated Statements of Operations were as follows: Three Months Ended March 31, (In millions) 2016 2015 Restructuring Expense: Severance and related $ — $ 0.1 Total restructuring $ — $ 0.1 Other Expense: Pension settlement/curtailment (Note 9) 1.2 — Asset disposals / write down 0.3 — Other (1) 5.3 0.5 Total $ 6.8 $ 0.6 (1) For the three months ended March 31, 2016, other includes consulting expenses of $2.1 million and $1.0 million for Realization Services, Inc. (see Note 16 - Related Party Transactions) and Otterbourg P.C., respectively, as well as $2.2 million for other employee costs and consulting fees directly attributable to our Restructuring Plan. We have considered these costs to be attributable to our Corporate activities and, therefore, they are not part of our discontinued operations. Activity related to the new and existing restructuring accruals was as follows: (In millions) Severance and Related Lease Termination Costs Other Total Accrued balance at December 31, 2015 1.0 — — 1.0 Usage and payments (0.6 ) — — (0.6 ) Accrued balance at March 31, 2016 0.4 — — 0.4</t>
  </si>
  <si>
    <t>Stock-Based Compensation</t>
  </si>
  <si>
    <t>Disclosure of Compensation Related Costs, Share-based Payments [Abstract]</t>
  </si>
  <si>
    <t>Stock-Based Compensation Stock-based compensation for continuing operations consisted of the following: Stock-based compensation for discontinued operations was immaterial. Three Months Ended March 31, (In millions) 2016 2015 Stock-based compensation expense $ 0.2 $ 0.9 We have stock-based compensation awards consisting of stock options, restricted stock and stock appreciation rights under four plans (collectively, the Stock Plans) which are described in detail in our 2015 Annual Report on Form 10-K. As of March 31, 2016 , there were 537,454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5 4,551,221 $ 9.02 Granted 20,000 0.83 Exercised — — Canceled (437,920 ) 17.06 Forfeited (264,207 ) 1.46 Outstanding March 31, 2016 3,869,094 $ 8.59 Exercisable as of March 31, 2016 2,867,618 $ 11.06 The outstanding options are non-qualified and generally have a term of ten years . The following table summarizes our weighted average assumptions used in the valuation of stock options: Three Months Ended March 31, 2016 2015 Volatility 41.0 % 46.0 % Risk-free interest rate 1.8 % 1.9 % Expected life (months) 72 73 Dividend yield — — As of March 31, 2016 , there was $0.6 million of total unrecognized compensation expense related to non-vested stock options granted under our Stock Plans. That expense is expected to be recognized over a weighted average period of 2.6 years. Restricted Stock The following table summarizes our restricted stock activity: Restricted Stock Weighted Average Grant Date Fair Value Per Share Nonvested as of December 31, 2015 1,162,776 $ 2.34 Granted — — Vested (155,596 ) 2.62 Forfeited (67,615 ) 2.88 Nonvested as of March 31, 2016 939,565 $ 2.26 The cost of the awards is determined using the fair value of the Company’s common stock on the date of the grant, and compensation is recognized on a straight-line basis over the requisite vesting period. As of March 31, 2016 , there was $1.6 million of total unrecognized compensation expense related to non-vested restricted stock granted under our Stock Plans. That expense is expected to be recognized over a weighted average period of 3.6 years. Stock Appreciation Rights During the three months ended March 31, 2016 we did not grant any Stock Appreciation Rights (SARs). Outstanding SARs expire 5 years after the grant date an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d when such earlier SAR vests. For the stock price condition, based on the terms of the awards, 50 percent of the SARs may vest if the 30 -day average Imation stock price reaches $8 per share or more by December 31, 2017 and the remaining 50 percent of the SARs could vest if the 30 -day average Imation stock price reaches $12 per share or more by December 31, 2017. Additionally, for the revenue performance condition, as a condition necessary for vesting, the net revenue of Nexsan must reach certain specified stretch targets by December 31, 2017. If exercised, the SARs require a cash payment to the holder in an amount based on the Imation stock price at the date of exercise as compared to the stock price at the date of grant. As of March 31, 2016 , we had 1.2 million SARs outstanding compared to 3.8 million SARS outstanding as of December 31, 2015. The decrease was primarily due to the cancellation of SARs previously granted to IronKey employees. These SARs were canceled as a result of the sale of the IronKey business. We have not recorded any related compensation expense based on the applicable accounting rules. We will continue to assess these SARs each quarter to determine if any expense should be recorded.</t>
  </si>
  <si>
    <t>Retirement Plans</t>
  </si>
  <si>
    <t>Compensation and Retirement Disclosure [Abstract]</t>
  </si>
  <si>
    <t>Retirement Plans Pension Plans During the three months ended March 31, 2016 , we contributed $0.0 to our worldwide pension plans. We do not presently anticipate contributing any amounts to fund our worldwide pension plans during the remainder of 2016 . In connection with actions taken under our announced restructuring programs, the number of employees accumulating benefits under our pension plan in the United States continues to decline. Participants in our U.S. defined benefit pension plan have the option of receiving cash lump sum payments when exiting the plan, which a number of participants exiting the plan have elected to receive. Lump sum payments for the three months ended March 31, 2016 have exceeded our expected 2016 interest costs. As a result, a partial settlement event occurred during the three months ended March 31, 2016 and we recognized a settlement loss of $1.2 million . These settlement losses are included in restructuring and other in our Condensed Consolidated Statements of Operations. Components of net periodic pension (credit) cost included the following: United States International Three Months Ended March 31, (In millions) 2016 2015 2016 2015 Service cost $ — $ — $ — $ 0.1 Interest cost 0.7 0.7 — 0.1 Expected return on plan assets (0.9 ) (1.0 ) — (0.2 ) Amortization of net actuarial loss 0.1 0.3 — 0.1 Amortization of prior service credit — — — — Net periodic pension (credit) cost $ (0.1 ) $ — $ — $ 0.1 Settlement loss 1.2 — — — Curtailment gain — — — — Total pension (credit) cost $ 1.1 $ — $ — $ 0.1</t>
  </si>
  <si>
    <t>Income Taxes</t>
  </si>
  <si>
    <t>Income Tax Disclosure [Abstract]</t>
  </si>
  <si>
    <t>Income Taxes For interim income tax reporting, we are required to estimate our annual effective tax rate and apply it to year-to-date pre-tax income/loss excluding unusual or infrequently occurring discrete items. Tax jurisdictions with losses for which tax benefits cannot be realized are excluded. For the three months ended March 31, 2016 , we recorded income tax benefit from continuing operations of $(1.6) million . For the three months ended March 31, 2015 , we recorded income tax expense of $0.1 million . The change in the income tax expense from continuing operations for the three months ended March 31, 2016 compared to the same period last year is primarily related to the intraperiod allocation of total tax expense between continuing operations and discontinued operations. The effective income tax rate for the three months ended March 31, 2016 differs from the U.S. federal statutory rate of 35 percent primarily due to a valuation allowance on various deferred tax assets and the intraperiod allocation of total tax expense between continuing operations and discontinued operations. We file income tax returns in multiple jurisdictions and are subject to review by various U.S and foreign taxing authorities. Our U.S. federal income tax returns for 2012 through 2014 are subject to examination by the Internal Revenue Service. With few exceptions, we are no longer subject to examination by foreign tax jurisdictions or state and local tax jurisdictions for years before 2009. In the event that we have determined not to file tax returns with a particular state or city, all years remain subject to examination by the tax jurisdiction. 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1.5 million and $1.7 million as of March 31, 2016 and December 31, 2015 , respectively. These liabilities are associated with our Legacy Businesses and have been included with the separately presented other liabilities of discontinued operations on the face of our consolidated balance sheet. It is reasonably possible that the amount of the unrecognized tax benefit with respect to certain of our unrecognized tax positions will increase or decrease during the next twelve months; however it is not possible to reasonably estimate the effect at this time.</t>
  </si>
  <si>
    <t>Debt</t>
  </si>
  <si>
    <t>Debt Disclosure [Abstract]</t>
  </si>
  <si>
    <t>Debt As of March 31, 2016 , the Company does not have any debt outstanding or any line of credit or other agreements that provide the Company with available borrowing capacity.</t>
  </si>
  <si>
    <t>Fair Value Measurements</t>
  </si>
  <si>
    <t>Fair Value Disclosures [Abstract]</t>
  </si>
  <si>
    <t>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The determination of the estimated fair value of such assets required the use of significant unobservable inputs which would be considered Level 3 fair value measurements. Assets and Liabilities that are Measured at Fair Value on a Recurring Basis The Company measures certain assets and liabilities at their estimated fair value on a recurring basis, including cash and cash equivalents, our contingent consideration obligations associated with the acquisition of CDI and investments in trading securities (described further below under the "Trading Securities" heading). The following table provides information by level for assets and liabilities that are measured at fair value on a recurring basis as of March 31, 2016 and December 31, 2015: March 31, 2016 Quoted Prices in Active Markets for Identical Assets (Level 1) Significant Other Observable Inputs (Level 2) Unobservable Inputs (Level 3) Assets: Trading securities 36.8 0.2 36.6 — Liabilities: Contingent consideration associated with CDI acquisition 0.8 — 0.8 December 31, 2015 Quoted Prices in Active Markets for Identical Assets (Level 1) Significant Other Observable Inputs (Level 2) Unobservable Inputs (Level 3) Assets: Trading securities 1.0 1.0 — — Warrants 0.4 — — 0.4 Liabilities: Contingent consideration associated with CDI acquisition 0.8 — — 0.8 Trading Securities In January 2016, the Board of Directors of the Company (the “Board”) approved investing up to 25% of the Company’s cash in investment funds with the focus on producing attractive risk-adjusted rates of return while maintaining liquidity. On February 8, 2016, the Company entered into a subscription agreement to invest up to $20 million of its excess cash from various Company subsidiaries in the Clinton Lighthouse Equity Strategies Fund (Offshore) Ltd. (“Clinton Lighthouse”). Clinton Lighthouse is a market neutral fund which provides daily liquidity to its investors. Clinton Lighthouse is managed by Clinton Group, Inc. (“Clinton”). Pursuant to the arrangement, Clinton agreed to waive its customary management fee and agreed to the receipt of any consideration pursuant to its performance fee (which is based on the annual investment returns of the fund) in the form of the Company’s common stock at a value of $1.00 per share. The closing price of the Company’s common stock on February 8, 2016 was $0.65 . The Board, in conjunction with management, reviewed various funds and voted to approve this investment, with Joseph A. De Perio, the Chairman of the Board and a Senior Portfolio Manager at Clinton, abstaining from the vote. On March 17, 2016, the Board approved the elimination of the 25% limitation on the amount of the Company’s cash that may be invested, such that the Company may invest up to $35 million of its excess cash in Clinton Lighthouse. On April 29, 2016, the Company and Clinton entered into an amended and restated agreement in order to adjust the price at which the Company’s stock would be valued for purposes of paying the performance fee thereunder from $1.00 to $1.80 beginning May 1, 2016, subject to adjustment based on the volume weighted average price of the Company’s common stock. As of March 31, 2016, the Company has accrued $0.5 million associated with the performance fees pertaining to this investment, but has not made any payments under the agreement. The amended and restated agreement is subject to the Company’s receipt of shareholder approval of the issuance of common stock contemplated by the agreement. The short term investment was classified as a trading security as we expect to be actively managing this investment at all times with the intention of maximizing our investment returns. Income or loss associated with this trading security as a component of Other (income) expense in our Consolidated Statement of Operations and purchases or sales of this security are reflected as Operating activities in our Consolidated Statement of Cash Flows. As of March 31, 2016, the short term investment balance of $36.8 million included $36.6 million investment in Clinton Lighthouse. We recorded an unrealized gain of approximately $1.6 million (net of $0.5 million accrued fees) in Q1, 2016 under other (income) expense in the income statement.</t>
  </si>
  <si>
    <t>Shareholders' Equity</t>
  </si>
  <si>
    <t>Equity [Abstract]</t>
  </si>
  <si>
    <t xml:space="preserve">Shareholders' Equity Treasury Stock On May 2, 2012, our Board of Directors authorized a share repurchase program that allowed for the repurchase of 5.0 million shares of common stock, replacing our previous authorization. We did not repurchase any shares during the three months ended March 31, 2016 . Since the authorization of this program, we have repurchased 3.0 million shares of common stock for $13.3 million and, as of March 31, 2016 , we had remaining authorization to repurchase up to 2.0 million additional shares. The treasury stock held as of March 31, 2016 was acquired at an average price of $3.84 per share. Following is a summary of treasury share activity: Treasury Shares Balance as of December 31, 2015 7,159,474 Purchases — Exercise of stock options — Restricted stock grants 101,155 Forfeitures and other — Balance as of March 31, 2016 7,260,629 Accumulated Other Comprehensive Loss Accumulated other comprehensive loss and related activity consisted of the following: (In millions) Gains (Losses) on Derivative Financial Instruments Defined Benefit Plans Foreign Currency Translation Total Balance as of December 31, 2015 $ — $ (20.1 ) $ (76.0 ) $ (96.1 ) Other comprehensive income (loss) before reclassifications, net of tax — 0.1 (0.8 ) (0.7 ) Amounts reclassified from accumulated other comprehensive income (loss), net of tax — 1.3 75.7 77.0 Net current period other comprehensive (loss) income — 1.4 74.9 76.3 Balance as of March 31, 2016 $ — $ (18.7 ) $ (1.1 ) $ (19.8 ) As of March 31, 2016, the remaining $1.1 million of cumulative foreign currency translation amounts recorded in Accumulated Other Comprehensive Income pertain to our on-going Nexsan operations. See Note 4 - Discontinued Operations for disclosure pertaining to the $75.7 million of accumulated foreign currency translation losses reclassified into discontinued operations during the quarter ended March 31, 2016. Details of amounts reclassified from accumulated other comprehensive loss and the line item in the Condensed Consolidated Statement of Operations are as follows: Amounts Reclassified from Accumulated Other Comprehensive Loss Affected Line Item in the Consolidated Statement of Operations Where (Gain) Loss is Presented Three Months Ended March 31, (In millions) 2016 2015 Gains on cash flow hedges — (3.2 ) Cost of goods sold Income tax expense — 1.1 Income tax provision Subtotal — (2.1 ) Amortization of net actuarial loss — 0.3 Selling, general and administrative Pension curtailment / settlement loss 1.8 — Restructuring and other Income tax expense (0.5 ) (0.1 ) Income tax provision Subtotal 1.3 0.2 Cumulative translation adjustments 75.7 — Discontinued operations Income tax benefit — — Income tax provision Subtotal 75.7 — Total reclassifications for the period 77.0 (1.9 ) </t>
  </si>
  <si>
    <t>Segment Information</t>
  </si>
  <si>
    <t>Segment Reporting [Abstract]</t>
  </si>
  <si>
    <t>Segment Information Beginning in the fourth quarter of 2015, in conjunction with our accelerated wind-down of the Company's Legacy Business, the Company changed the manner in which it evaluates the operations of the Company and makes decisions around the allocation of resources. The Company operated in three reportable segments as of December 31, 2015: "Nexsan", "IronKey", and "Storage Media and Accessories" (also referred to as our "Legacy Businesses"). We have sold our IronKey business in February 2016 and have substantially completed the wind-down of Storage Media and Accessories businesses as of March 31, 2016. Both businesses are presented in our Condensed Consolidated Statements of Operation as discontinued operations and are not included in segment results for all periods presented. See Note 4 - Discontinued Operations for further information on these divestitures. Nexsan is our only remaining reportable segment as of March 31, 2016. 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Net revenue and operating income (loss) from continuing operations by segment were as follows: Three Months Ended March 31, (In millions) 2016 2015 Net revenue Nexsan 10.7 15.7 Total net revenue $ 10.7 $ 15.7 Three Months Ended March 31, (In millions) 2016 2015 Operating income (loss) from continuing operations Nexsan (5.2 ) (7.2 ) Total segment operating loss (5.2 ) (7.2 ) Corporate and unallocated (4.4 ) (6.6 ) Restructuring and other (6.8 ) (0.6 ) Total operating loss (16.4 ) (14.4 ) Interest income — (0.1 ) Interest expense — 0.4 Short term investment (income) loss (1.6 ) — Other, net expense 1.5 0.7 Loss from continuing operations before income taxes $ (16.3 ) $ (15.4 )</t>
  </si>
  <si>
    <t>Litigation, Commitments and Contingencies</t>
  </si>
  <si>
    <t>Commitments and Contingencies Disclosure [Abstract]</t>
  </si>
  <si>
    <t>Litigation, Commitments and Contingencies Litigation 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Consequently, as of March 31, 2016 ,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 SpearPoint Capital Fund LP et al. v. Mark E. Lucas, et al. This shareholder derivative action was filed in Delaware Chancery Court on February 9, 2015. It names as defendants the Company and the members of its Board of Directors. Plaintiffs contend that the defendants paid excessive compensation to the directors. They were seeking damages for breaches of fiduciary duties, waste of corporate assets and unjust enrichment and corporate governance reforms related to the Company’s compensation practices. SpearPoint Capital Fund LP et al. and the Company reached a final settlement of this matter in May 2016, whereby the Company agreed to reimburse SpearPoint's attorney fees of approximately $157,000 . On January 26, 2016, CMC Magnetic Corp, a supplier of Imation Storage Media business, filed a suit in Ramsey County District Court, Minnesota seeking $6.3 million against Imation and $0.6 million against Imation Latin America, Inc. for breach of contract related to inventory purchases. Imation filed an Answer, Affirmative Defenses and Counterclaims, denying any liabilities and asserting counterclaims for breach of warranty, breach of contract, failure to pay rebates and unjust enrichment. Additionally, Imation is seeking damages from CMC Magnetics Corp via its disputing of payables to that former vendor (described in the next paragraph) in an amount exceeding $6.3M . Imation will vigorously defend the case. The Company is currently disputing trade payables with certain vendors (including CMC Magnetic, Corp) associated with our Legacy Businesses. As of March 31, 2016 and December 31, 2015 the Company had $26.0 million of trade payables recorded to these vendors (which are reflected within other current liabilities of discontinued operations on our Consolidated Balance Sheet), which is based on amounts billed to the Company, but not paid. The Company alleges historical nonperformance by these vendors and, accordingly, is disputing the amounts presently being claimed as being owed. To the extent the Company is able to settle this dispute for amounts lower than $26.0 million , it will record a gain at that time as a part of discontinued operations. As a part of this dispute, these vendors have taken action to seize approximately $8 million of the Company's cash, which is recorded as restricted cash within current assets of discontinued operations on the Company's consolidated balance sheet as of March 31, 2016. On May 6, 2016 Nexsan Technology Incorporated ("Nexsan"), a wholly own subsidiary of Imation, filed a complaint in the state of Delaware for a declaratory judgment against EMC Corporation ('EMC"). Nexsan seeks a declaration that Nexsan has a priority of right to use the Nexsan UNITY Marks and that Nexsan's prosecution of its trademark applications with the respect to, and to use, the Nexsan UNITY Marks does not infringe upon the EMC UNITY Marks. In addition, Nexsan seeks an injunctions preventing EMC from threatening Nexsan with legal action relating to use of the Nexsan UNITY Marks, or making any public statements or statements to potential customers calling into question Nexsan's right to use its UNITY Marks. Environmental Matters Our operations are subject to a wide range of federal, state and local environmental laws. Environmental remediation costs are accrued when a probable liability has been determined and the amount of such liability has been reasonably estimated. These accruals are reviewed periodically as remediation and investigatory activities proceed and are adjusted accordingly. Compliance with environmental regulations has not had a material adverse effect on our financial results. We did not have any environmental accruals as of March 31, 2016. Copyright Levies Background and historical developments associated with our copyright levies are discussed in Note 15 - Litigation, Commitments and Contingencies in our Notes to Consolidated Financial Statements of our Annual Report on Form 10-K for the year ended December 31, 2015. As of March 31, 2016 and December 31, 2015 , we had accrued liabilities of $5.1 million and $5.1 million , respectively, associated with levies for which we are withholding payment. The amounts are recorded within our current liabilities of continued operations and are not part of our discontinued operations. The Company's on-going Corporate function manages our copyright levies and is currently exploring various options associated with the potential disposition of these levies in the future. 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Imation has corresponding claims in those actions seeking reimbursement of levies improperly collected by those collecting societies. A hearing occurred on December 8, 2015, in the High Court of Justice (Tribunal de Grande Instance de Paris) on Imation’s claim against Copie France for reimbursement of commercial optical levies previously paid by Imation, and Copie France’s counterclaim against Imation seeking payment of withheld levy payments. On April 8, 2016, the Paris District Court rejected all of Imation’s claims finding that the European Union law arguments raised by Imation were inapplicable and relied solely on French law to grant Copie France’s counterclaims. Imation Europe has filed a notice of appeal which suspends enforcement of the ruling. Imation had previously reversed all of its liabilities associated with copyright levies in France. Despite the April 2016 ruling of the Paris District Court, the Company does not believe it to be probable that it will have to make any copyright levy payments in the future in France and, accordingly, has not recorded an accrual for this matter. The Canadian Private Copying Collective ("CPCC") is alleging that Imation Enterprises Corp. has not reported all leviable sales of blank audio recording media, resulting in levies owing for the time frame of September 1, 2010 to February 28, 2015 and seeks CAD 6 million . We believe the allegation is without merit and will vigorously defend the case. We have not established an accrual for this amount, as we do not believe that a loss is reasonably possible. We are subject to threatened actions by certain customers of Imation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Additional court decisions may be rendered in 2016 that may directly or indirectly impact our levy exposure in specific European countries which could trigger a review of our levy exposure in those countries.</t>
  </si>
  <si>
    <t>Related Party Transaction</t>
  </si>
  <si>
    <t>Related Party Transactions</t>
  </si>
  <si>
    <t>Related Party Transactions As previously disclosed, on August 17, 2015, the Board appointed Mr. Kasoff to serve as Interim President of the Company effective August 19, 2015. Effective October 14, 2015, in connection with the appointment of Mr. Fernander to the position of Interim Chief Executive Officer, the Board appointed Mr. Kasoff as Chief Restructuring Officer at the same level of compensation he received as Interim President. Effective November 25, 2015, the Board of Directors appointed Mr. Kasoff to also serve as the Company's Interim Chief Financial Officer until April 26, 2016 when the Company appointed Mr. Danny Zheng as the Chief Financial Officer. Mr. Kasoff also serves as president of Realization Services, Inc. (RSI), a management consulting firm specializing in assisting companies and capital stakeholders in troubled business environments. Pursuant to a consulting agreement between the Company and RSI dated August 17, 2015 and subsequent amendments, RSI had performed consulting services for the Company for the period from August 8, 2015 up to March 30, 2016, including assisting the Company with a review and assessment of the Company’s business and the formulation of a business plan to enhance shareholder value going forward. RSI received consulting fees of $2.1 million (up to $172,000 per week) during the quarter ending March 31, 2016. As of March 31, 2016, the Company's engagement with RSI was completed. The fees are recorded in restructuring and other charges. In January 2016, the Board approved investing up to 25% of the Company’s cash in investment funds with the focus on producing attractive risk-adjusted rates of return while maintaining liquidity. On February 8, 2016, the Company entered into a subscription agreement to invest up to $20 million of its excess cash from various Company subsidiaries in the Clinton Lighthouse, a market neutral fund which provides daily liquidity to its investors. Clinton Lighthouse is managed by Clinton. Pursuant to the arrangement, Clinton agreed to waive its customary management fee and agreed to the receipt of any consideration pursuant to incentive compensation in the form of Imation common stock at a value of $1.00 per share. The Board of Directors, in conjunction with management, reviewed various funds and voted to approve this investment, with Mr. De Perio abstaining from the vote. On March 17, 2016, the Board approved the elimination of the 25% limitation on the amount of the Company's excess cash that may be invested, such that the Company may now invest up to $35 million of its excess cash in Clinton Lighthouse.</t>
  </si>
  <si>
    <t>Subsequent Events</t>
  </si>
  <si>
    <t>Subsequent Events [Abstract]</t>
  </si>
  <si>
    <t>Subsequent Events The Company filed property tax petitions against County of Washington, Minnesota, where our former headquarters was located, claiming that the property had been partially, unfairly or unequally assessed for the years of 2012, 2013 and 2014. On April 12, 2016 we reached an agreement with the County of Washington and entered Stipulated Judgments. Both parties agreed on reduced valuations and a recalculation of the property taxes for 2012, 2013 and 2014. We expect a tax refund of approximately $2.0 million (net of fees) plus interest, to be received and recorded in the second quarter 2016. This amount, once received, will be considered realized at that time and is expected to be recorded as a gain in the second quarter of 2016.</t>
  </si>
  <si>
    <t>Recently Issued or Adopted Accounting Pronouncements (Policies)</t>
  </si>
  <si>
    <t>(Loss) Earnings per Common Share (Tables)</t>
  </si>
  <si>
    <t>Schedule of Earnings Per Share, Basic and Diluted</t>
  </si>
  <si>
    <t>The following table sets forth the computation of the weighted average basic and diluted (loss) earnings per share: Three Months Ended March 31, (In millions, except for per share amounts) 2016 2015 Numerator: Loss from continuing operations $ (14.7 ) $ (15.5 ) Income (loss) from discontinued operations (76.4 ) 1.1 Net loss $ (91.1 ) $ (14.4 ) Denominator: Weighted average number of common shares outstanding during the period - basic 37.1 41.0 Dilutive effect of stock-based compensation plans — — Weighted average number of diluted shares outstanding during the period - diluted 37.1 41.0 Loss per common share — basic: Continuing operations $ (0.40 ) $ (0.38 ) Discontinued operations (2.06 ) 0.03 Net loss (2.46 ) (0.35 ) Loss per common share — diluted: Continuing operations $ (0.40 ) $ (0.38 ) Discontinued operations (2.06 ) 0.03 Net loss (2.46 ) (0.35 ) Anti-dilutive shares excluded from calculation 5.1 4.4</t>
  </si>
  <si>
    <t>Discontinued Operations (Tables)</t>
  </si>
  <si>
    <t>Schedule of Key Components of Discontinued Operations</t>
  </si>
  <si>
    <t>The key components of the results of discontinued operations were as follows: Three Months Ended March 31, (In millions) 2016 2015 Net revenue 2.0 $ 139.7 Cost of goods sold 0.6 111.7 Gross Profit 1.4 28.0 Selling, General and administrative 4.0 24.2 Research and development 0.5 1.8 Restructuring and other (0.3 ) 0.6 Reclassification of cumulative translation adjustment 75.7 — Other (Income) Expense 0.3 0.3 Income (loss) from operations of discontinued businesses, before income taxes (78.8 ) 1.1 Gain on sale of discontinued businesses, before income taxes 3.8 — Income tax provision 1.4 — Income (loss) from discontinued operations, net of income taxes (76.4 ) $ 1.1</t>
  </si>
  <si>
    <t>Supplemental Balance Sheet Information (Tables)</t>
  </si>
  <si>
    <t>Schedule of Supplemental Balance Sheet Information</t>
  </si>
  <si>
    <t>Additional supplemental balance sheet information is provided as follows: March 31, December 31, (In millions) 2016 2015 Accounts Receivable: Accounts receivable $ 7.2 $ 10.4 Less reserves and allowances (1) (0.6 ) (0.6 ) Accounts receivable, net $ 6.6 $ 9.8 Inventories: Finished goods $ 0.1 $ 0.9 Raw materials and supplies 6.4 7.2 Total inventories $ 6.5 $ 8.1 Property, Plant and Equipment: Property, plant and equipment $ 12.7 $ 12.7 Less accumulated depreciation (9.2 ) (8.5 ) Property, plant and equipment, net $ 3.5 $ 4.2 (1) Accounts receivable reserves and allowances include estimated amounts for customer returns, discounts on payment terms and uncollectible accounts.</t>
  </si>
  <si>
    <t>Intangible Assets and Goodwill (Tables)</t>
  </si>
  <si>
    <t>Schedule of Intangible Assets</t>
  </si>
  <si>
    <t>Intangible assets consist of the following: (In millions) Developed Technology Total March 31, 2016 Cost $ 4.3 $ 4.3 Accumulated amortization (0.3 ) (0.3 ) Intangible assets, net $ 4.0 $ 4.0 December 31, 2015 Cost $ 4.3 $ 4.3 Accumulated amortization (0.1 ) (0.1 ) Intangible assets, net $ 4.2 $ 4.2</t>
  </si>
  <si>
    <t>Schedule of Amortization Expense for Intangible Assets</t>
  </si>
  <si>
    <t>Amortization expense for intangible assets consisted of the following: Three Months Ended March 31, (In millions) 2016 2015 Amortization expense $ 0.2 $ 1.9</t>
  </si>
  <si>
    <t>Schedule of Intangible Assets Estimated Amortization Expense</t>
  </si>
  <si>
    <t>Estimated amortization expense for the remainder of 2016 and each of the next four years is as follows: (In millions) 2016 2017 2018 2019 2020 Amortization expense $ 0.5 $ 0.7 $ 0.7 $ 0.7 $ 0.7</t>
  </si>
  <si>
    <t>Restructuring and Other Expense (Tables)</t>
  </si>
  <si>
    <t>Components of Restructuring and Other Expense</t>
  </si>
  <si>
    <t>The components of our restructuring and other expense included in the Condensed Consolidated Statements of Operations were as follows: Three Months Ended March 31, (In millions) 2016 2015 Restructuring Expense: Severance and related $ — $ 0.1 Total restructuring $ — $ 0.1 Other Expense: Pension settlement/curtailment (Note 9) 1.2 — Asset disposals / write down 0.3 — Other (1) 5.3 0.5 Total $ 6.8 $ 0.6 (1) For the three months ended March 31, 2016, other includes consulting expenses of $2.1 million and $1.0 million for Realization Services, Inc. (see Note 16 - Related Party Transactions) and Otterbourg P.C., respectively, as well as $2.2 million for other employee costs and consulting fees directly attributable to our Restructuring Plan. We have considered these costs to be attributable to our Corporate activities and, therefore, they are not part of our discontinued operations.</t>
  </si>
  <si>
    <t>Schedule of Restructuring Reserve Activity</t>
  </si>
  <si>
    <t>Activity related to the new and existing restructuring accruals was as follows: (In millions) Severance and Related Lease Termination Costs Other Total Accrued balance at December 31, 2015 1.0 — — 1.0 Usage and payments (0.6 ) — — (0.6 ) Accrued balance at March 31, 2016 0.4 — — 0.4</t>
  </si>
  <si>
    <t>Stock-Based Compensation (Tables)</t>
  </si>
  <si>
    <t>Schedule of Stock-Based Compensation</t>
  </si>
  <si>
    <t>Stock-based compensation for continuing operations consisted of the following: Stock-based compensation for discontinued operations was immaterial. Three Months Ended March 31, (In millions) 2016 2015 Stock-based compensation expense $ 0.2 $ 0.9</t>
  </si>
  <si>
    <t>Summary of Stock Option Activity</t>
  </si>
  <si>
    <t>The following table summarizes our stock option activity: Stock Options Weighted Average Exercise Price Outstanding December 31, 2015 4,551,221 $ 9.02 Granted 20,000 0.83 Exercised — — Canceled (437,920 ) 17.06 Forfeited (264,207 ) 1.46 Outstanding March 31, 2016 3,869,094 $ 8.59 Exercisable as of March 31, 2016 2,867,618 $ 11.06</t>
  </si>
  <si>
    <t>Summary of Weighted Average Assumptions Used in the Valuation of Stock Options</t>
  </si>
  <si>
    <t>The following table summarizes our weighted average assumptions used in the valuation of stock options: Three Months Ended March 31, 2016 2015 Volatility 41.0 % 46.0 % Risk-free interest rate 1.8 % 1.9 % Expected life (months) 72 73 Dividend yield — —</t>
  </si>
  <si>
    <t>Summary of Restricted Stock Activity</t>
  </si>
  <si>
    <t>The following table summarizes our restricted stock activity: Restricted Stock Weighted Average Grant Date Fair Value Per Share Nonvested as of December 31, 2015 1,162,776 $ 2.34 Granted — — Vested (155,596 ) 2.62 Forfeited (67,615 ) 2.88 Nonvested as of March 31, 2016 939,565 $ 2.26</t>
  </si>
  <si>
    <t>Retirement Plans (Tables)</t>
  </si>
  <si>
    <t>Components of Net Periodic Pension (Credit) Cost</t>
  </si>
  <si>
    <t>Components of net periodic pension (credit) cost included the following: United States International Three Months Ended March 31, (In millions) 2016 2015 2016 2015 Service cost $ — $ — $ — $ 0.1 Interest cost 0.7 0.7 — 0.1 Expected return on plan assets (0.9 ) (1.0 ) — (0.2 ) Amortization of net actuarial loss 0.1 0.3 — 0.1 Amortization of prior service credit — — — — Net periodic pension (credit) cost $ (0.1 ) $ — $ — $ 0.1 Settlement loss 1.2 — — — Curtailment gain — — — — Total pension (credit) cost $ 1.1 $ — $ — $ 0.1</t>
  </si>
  <si>
    <t>Fair Value Measurements (Tables)</t>
  </si>
  <si>
    <t>Schedule of Fair Value, Assets and Liabilities Measured on Recurring Basis</t>
  </si>
  <si>
    <t>The following table provides information by level for assets and liabilities that are measured at fair value on a recurring basis as of March 31, 2016 and December 31, 2015: March 31, 2016 Quoted Prices in Active Markets for Identical Assets (Level 1) Significant Other Observable Inputs (Level 2) Unobservable Inputs (Level 3) Assets: Trading securities 36.8 0.2 36.6 — Liabilities: Contingent consideration associated with CDI acquisition 0.8 — 0.8 December 31, 2015 Quoted Prices in Active Markets for Identical Assets (Level 1) Significant Other Observable Inputs (Level 2) Unobservable Inputs (Level 3) Assets: Trading securities 1.0 1.0 — — Warrants 0.4 — — 0.4 Liabilities: Contingent consideration associated with CDI acquisition 0.8 — — 0.8</t>
  </si>
  <si>
    <t>Shareholders' Equity (Tables)</t>
  </si>
  <si>
    <t>Schedule of Treasury Share Activity</t>
  </si>
  <si>
    <t>Following is a summary of treasury share activity: Treasury Shares Balance as of December 31, 2015 7,159,474 Purchases — Exercise of stock options — Restricted stock grants 101,155 Forfeitures and other — Balance as of March 31, 2016 7,260,629</t>
  </si>
  <si>
    <t>Schedule of Accumulated Other Comprehensive Loss</t>
  </si>
  <si>
    <t>Accumulated other comprehensive loss and related activity consisted of the following: (In millions) Gains (Losses) on Derivative Financial Instruments Defined Benefit Plans Foreign Currency Translation Total Balance as of December 31, 2015 $ — $ (20.1 ) $ (76.0 ) $ (96.1 ) Other comprehensive income (loss) before reclassifications, net of tax — 0.1 (0.8 ) (0.7 ) Amounts reclassified from accumulated other comprehensive income (loss), net of tax — 1.3 75.7 77.0 Net current period other comprehensive (loss) income — 1.4 74.9 76.3 Balance as of March 31, 2016 $ — $ (18.7 ) $ (1.1 ) $ (19.8 )</t>
  </si>
  <si>
    <t>Schedule of Amounts Reclassified from Accumulated Other Comprehensive Loss</t>
  </si>
  <si>
    <t xml:space="preserve">Details of amounts reclassified from accumulated other comprehensive loss and the line item in the Condensed Consolidated Statement of Operations are as follows: Amounts Reclassified from Accumulated Other Comprehensive Loss Affected Line Item in the Consolidated Statement of Operations Where (Gain) Loss is Presented Three Months Ended March 31, (In millions) 2016 2015 Gains on cash flow hedges — (3.2 ) Cost of goods sold Income tax expense — 1.1 Income tax provision Subtotal — (2.1 ) Amortization of net actuarial loss — 0.3 Selling, general and administrative Pension curtailment / settlement loss 1.8 — Restructuring and other Income tax expense (0.5 ) (0.1 ) Income tax provision Subtotal 1.3 0.2 Cumulative translation adjustments 75.7 — Discontinued operations Income tax benefit — — Income tax provision Subtotal 75.7 — Total reclassifications for the period 77.0 (1.9 ) </t>
  </si>
  <si>
    <t>Segment Information (Tables)</t>
  </si>
  <si>
    <t>Schedule of Net Revenue and Operating Income (Loss) by Segment</t>
  </si>
  <si>
    <t>Net revenue and operating income (loss) from continuing operations by segment were as follows: Three Months Ended March 31, (In millions) 2016 2015 Net revenue Nexsan 10.7 15.7 Total net revenue $ 10.7 $ 15.7 Three Months Ended March 31, (In millions) 2016 2015 Operating income (loss) from continuing operations Nexsan (5.2 ) (7.2 ) Total segment operating loss (5.2 ) (7.2 ) Corporate and unallocated (4.4 ) (6.6 ) Restructuring and other (6.8 ) (0.6 ) Total operating loss (16.4 ) (14.4 ) Interest income — (0.1 ) Interest expense — 0.4 Short term investment (income) loss (1.6 ) — Other, net expense 1.5 0.7 Loss from continuing operations before income taxes $ (16.3 ) $ (15.4 )</t>
  </si>
  <si>
    <t>Basis of Presentation (Details) $ in Millions</t>
  </si>
  <si>
    <t>Feb. 02, 2016USD ($)periodAgreement</t>
  </si>
  <si>
    <t>Jan. 04, 2016USD ($)trademark</t>
  </si>
  <si>
    <t>Mar. 31, 2016USD ($)</t>
  </si>
  <si>
    <t>Dec. 31, 2015USD ($)</t>
  </si>
  <si>
    <t>Income Statement, Balance Sheet and Additional Disclosures by Disposal Groups, Including Discontinued Operations [Line Items]</t>
  </si>
  <si>
    <t>Service obligations assumed with assets sold</t>
  </si>
  <si>
    <t>Discontinued Operations, Disposed of by Sale | Facility Closing</t>
  </si>
  <si>
    <t>Proceeds from sale of headquarters facility</t>
  </si>
  <si>
    <t>Trademarks | Discontinued Operations, Disposed of by Sale</t>
  </si>
  <si>
    <t>Number of intangible assets sold | trademark</t>
  </si>
  <si>
    <t>Amount of intangible assets sold</t>
  </si>
  <si>
    <t>Imation Mobile Security (IronKey Brand) | Discontinued Operations, Disposed of by Sale</t>
  </si>
  <si>
    <t>Number of sale agreement | Agreement</t>
  </si>
  <si>
    <t>Imation Mobile Security Excluding Software and Services | Discontinued Operations, Disposed of by Sale</t>
  </si>
  <si>
    <t>Consideration received for sale of assets</t>
  </si>
  <si>
    <t>Imation Mobile Security Software and Services | Discontinued Operations, Disposed of by Sale</t>
  </si>
  <si>
    <t>Disposal group, potential earn-outs, number of annual periods subsequent to sale | period</t>
  </si>
  <si>
    <t>Disposal group, potential earn-outs as percentage of contingency amount</t>
  </si>
  <si>
    <t>10.00%</t>
  </si>
  <si>
    <t>Disposal group, gain on disposal</t>
  </si>
  <si>
    <t>(Loss) Earnings per Common Share (Details) - USD ($) $ / shares in Units, shares in Millions, $ in Millions</t>
  </si>
  <si>
    <t>Numerator:</t>
  </si>
  <si>
    <t>Income (loss) from discontinued operations</t>
  </si>
  <si>
    <t>Denominator:</t>
  </si>
  <si>
    <t>Weighted average number of common shares outstanding during the period - basic (in shares)</t>
  </si>
  <si>
    <t>Dilutive effect of stock-based compensation plans (in shares)</t>
  </si>
  <si>
    <t>Weighted average number of diluted shares outstanding during the period - diluted (in shares)</t>
  </si>
  <si>
    <t>Anti-dilutive shares excluded from calculation (in shares)</t>
  </si>
  <si>
    <t>Discontinued Operations - Narrative (Details) - USD ($)</t>
  </si>
  <si>
    <t>Discontinued operation, foreign currency translation loss</t>
  </si>
  <si>
    <t>Depreciation and amortization expenses related to the discontinued businesses</t>
  </si>
  <si>
    <t>Capital expenditures associated with the discontinued businesses</t>
  </si>
  <si>
    <t>Discontinued operation, restricted cash</t>
  </si>
  <si>
    <t>Discontinued operation, inventory and other current assets</t>
  </si>
  <si>
    <t>Discontinued operation, accounts receivable</t>
  </si>
  <si>
    <t>Discontinued operation, account payable</t>
  </si>
  <si>
    <t>Discontinued operation, customer credit and rebate accruals</t>
  </si>
  <si>
    <t>Discontinued operation, rebates</t>
  </si>
  <si>
    <t>Discontinued operation,, accrued levy</t>
  </si>
  <si>
    <t>Discontinued operation, deferred revenue and other current liabilities</t>
  </si>
  <si>
    <t>Discontinued Operations - Schedule of Key Components of Discontinued Operations (Details) - USD ($) $ in Millions</t>
  </si>
  <si>
    <t>Gross Profit</t>
  </si>
  <si>
    <t>Selling, General and administrative</t>
  </si>
  <si>
    <t>Other (Income) Expense</t>
  </si>
  <si>
    <t>Income (loss) from operations of discontinued businesses, before income taxes</t>
  </si>
  <si>
    <t>Gain on sale of discontinued businesses, before income taxes</t>
  </si>
  <si>
    <t>Income tax provision</t>
  </si>
  <si>
    <t>Supplemental Balance Sheet Information - Schedule of Supplemental Balance Sheet Information (Details) - USD ($) $ in Millions</t>
  </si>
  <si>
    <t>Accounts Receivable:</t>
  </si>
  <si>
    <t>Accounts receivable</t>
  </si>
  <si>
    <t>Less reserves and allowances</t>
  </si>
  <si>
    <t>[1]</t>
  </si>
  <si>
    <t>Inventories:</t>
  </si>
  <si>
    <t>Finished goods</t>
  </si>
  <si>
    <t>Raw materials and supplies</t>
  </si>
  <si>
    <t>Total inventories</t>
  </si>
  <si>
    <t>Property, Plant and Equipment:</t>
  </si>
  <si>
    <t>Property, plant and equipment</t>
  </si>
  <si>
    <t>Less accumulated depreciation</t>
  </si>
  <si>
    <t>Accounts receivable reserves and allowances include estimated amounts for customer returns, discounts on payment terms and uncollectible accounts.</t>
  </si>
  <si>
    <t>Supplemental Balance Sheet Information - Narrative (Details) - USD ($) $ in Millions</t>
  </si>
  <si>
    <t>Other Current Liabilities</t>
  </si>
  <si>
    <t>Supplemental Balance Sheet Disclosures [Line Items]</t>
  </si>
  <si>
    <t>Deferred revenue</t>
  </si>
  <si>
    <t>Accrued payroll</t>
  </si>
  <si>
    <t>Other Liabilities</t>
  </si>
  <si>
    <t>Pension liabilities</t>
  </si>
  <si>
    <t>Intangible Assets and Goodwill (Details) - USD ($) $ in Millions</t>
  </si>
  <si>
    <t>Acquired Finite-Lived Intangible Assets [Line Items]</t>
  </si>
  <si>
    <t>Cost</t>
  </si>
  <si>
    <t>Accumulated amortization</t>
  </si>
  <si>
    <t>Amortization expense</t>
  </si>
  <si>
    <t>Intangible Assets, Amortization Expense, Remainder of 2016</t>
  </si>
  <si>
    <t>Intangible Assets, Amortization Expense, 2017</t>
  </si>
  <si>
    <t>Intangible Assets, Amortization Expense, 2018</t>
  </si>
  <si>
    <t>Intangible Assets, Amortization Expense, 2019</t>
  </si>
  <si>
    <t>Intangible Assets, Amortization Expense, 2020</t>
  </si>
  <si>
    <t>Developed Technology</t>
  </si>
  <si>
    <t>Restructuring and Other Expense - Components of Restructuring and Other Expense (Details) - USD ($) $ in Millions</t>
  </si>
  <si>
    <t>Severance and related</t>
  </si>
  <si>
    <t>Total restructuring</t>
  </si>
  <si>
    <t>Pension settlement/curtailment (Note 9)</t>
  </si>
  <si>
    <t>Asset disposals / write down</t>
  </si>
  <si>
    <t>Other</t>
  </si>
  <si>
    <t>Restructuring Cost and Reserve [Line Items]</t>
  </si>
  <si>
    <t>Other employee costs and consulting fees related to restructuring</t>
  </si>
  <si>
    <t>Consulting Expenses with Realization Services | Realization Services, Inc.</t>
  </si>
  <si>
    <t>Consulting expenses</t>
  </si>
  <si>
    <t>Otterbourg P.C. | Realization Services, Inc.</t>
  </si>
  <si>
    <t>For the three months ended March 31, 2016, other includes consulting expenses of $2.1 million and $1.0 million for Realization Services, Inc. (see Note 16 - Related Party Transactions) and Otterbourg P.C., respectively, as well as $2.2 million for other employee costs and consulting fees directly attributable to our Restructuring Plan. We have considered these costs to be attributable to our Corporate activities and, therefore, they are not part of our discontinued operations.</t>
  </si>
  <si>
    <t>Restructuring and Other Expense - Schedule of Restructuring Reserve Activity (Details) - Restructuring Plan $ in Millions</t>
  </si>
  <si>
    <t>Restructuring Reserve [Roll Forward]</t>
  </si>
  <si>
    <t>Accrued balance at December 31, 2015</t>
  </si>
  <si>
    <t>Usage and payments</t>
  </si>
  <si>
    <t>Accrued balance at March 31, 2016</t>
  </si>
  <si>
    <t>Severance and Related</t>
  </si>
  <si>
    <t>Lease Termination Costs</t>
  </si>
  <si>
    <t>Stock-Based Compensation (Details)</t>
  </si>
  <si>
    <t>Mar. 31, 2016USD ($)plan$ / sharesshares</t>
  </si>
  <si>
    <t>Mar. 31, 2015USD ($)</t>
  </si>
  <si>
    <t>Share-based Compensation Arrangement by Share-based Payment Award [Line Items]</t>
  </si>
  <si>
    <t>Number of share-based compensation plans | plan</t>
  </si>
  <si>
    <t>Stock-based compensation expense | $</t>
  </si>
  <si>
    <t>Stock Appreciation Rights (SARs)</t>
  </si>
  <si>
    <t>Award expiration term</t>
  </si>
  <si>
    <t>5 years</t>
  </si>
  <si>
    <t>Number of awards outstanding (in shares) | shares</t>
  </si>
  <si>
    <t>Stock Appreciation Rights (SARs) | Tranche One</t>
  </si>
  <si>
    <t>Percentage of awards vested</t>
  </si>
  <si>
    <t>50.00%</t>
  </si>
  <si>
    <t>Number of average consecutive trading days required at trigger stock price</t>
  </si>
  <si>
    <t>30 days</t>
  </si>
  <si>
    <t>Minimum stock price required to trigger award vesting (in dollars per share) | $ / shares</t>
  </si>
  <si>
    <t>Stock Appreciation Rights (SARs) | Tranche Two</t>
  </si>
  <si>
    <t>Stock Incentive Plan 2011</t>
  </si>
  <si>
    <t>Number of shares available for grant (in shares) | shares</t>
  </si>
  <si>
    <t>Stock-Based Compensation - Stock Option Activity (Details) $ / shares in Units, $ in Millions</t>
  </si>
  <si>
    <t>Mar. 31, 2016USD ($)$ / sharesshares</t>
  </si>
  <si>
    <t>Stock Options [Roll Forward]</t>
  </si>
  <si>
    <t>Exercised (in shares)</t>
  </si>
  <si>
    <t>Stock Options</t>
  </si>
  <si>
    <t>Options expiration term</t>
  </si>
  <si>
    <t>10 years</t>
  </si>
  <si>
    <t>Total unrecognized compensation expense related to non-vested stock | $</t>
  </si>
  <si>
    <t>Total compensation cost not yet recognized, period for recognition</t>
  </si>
  <si>
    <t>2 years 7 months 6 days</t>
  </si>
  <si>
    <t>Beginning, outstanding (in shares)</t>
  </si>
  <si>
    <t>Granted (in shares)</t>
  </si>
  <si>
    <t>Canceled (in shares)</t>
  </si>
  <si>
    <t>Forfeited (in shares)</t>
  </si>
  <si>
    <t>Ending, outstanding (in shares)</t>
  </si>
  <si>
    <t>Exercisable (in shares)</t>
  </si>
  <si>
    <t>Weighted Average Exercise Price [Roll Forward]</t>
  </si>
  <si>
    <t>Beginning, outstanding (in dollars per share) | $ / shares</t>
  </si>
  <si>
    <t>Granted (in dollars per share) | $ / shares</t>
  </si>
  <si>
    <t>Exercised (in dollars per share) | $ / shares</t>
  </si>
  <si>
    <t>Canceled (in dollars per share) | $ / shares</t>
  </si>
  <si>
    <t>Forfeited (in dollars per share) | $ / shares</t>
  </si>
  <si>
    <t>Ending, outstanding (in dollars per share) | $ / shares</t>
  </si>
  <si>
    <t>Exercisable (in dollars per share) | $ / shares</t>
  </si>
  <si>
    <t>Stock-Based Compensation - Weighted Average Assumptions Used in the Valuation of Stock Options (Details) - Stock Options</t>
  </si>
  <si>
    <t>Share-based Compensation Arrangement by Share-based Payment Award, Fair Value Assumptions and Methodology [Abstract]</t>
  </si>
  <si>
    <t>Volatility</t>
  </si>
  <si>
    <t>41.00%</t>
  </si>
  <si>
    <t>46.00%</t>
  </si>
  <si>
    <t>Risk-free interest rate</t>
  </si>
  <si>
    <t>1.80%</t>
  </si>
  <si>
    <t>1.90%</t>
  </si>
  <si>
    <t>Expected life (months)</t>
  </si>
  <si>
    <t>72 months</t>
  </si>
  <si>
    <t>73 months</t>
  </si>
  <si>
    <t>Dividend yield</t>
  </si>
  <si>
    <t>0.00%</t>
  </si>
  <si>
    <t>Stock-Based Compensation - Restricted Stock (Details) $ / shares in Units, $ in Millions</t>
  </si>
  <si>
    <t>Restricted Stock [Roll Forward]</t>
  </si>
  <si>
    <t>Vested (in shares)</t>
  </si>
  <si>
    <t>Restricted Stock</t>
  </si>
  <si>
    <t>3 years 7 months 6 days</t>
  </si>
  <si>
    <t>Beginning, nonvested (in shares)</t>
  </si>
  <si>
    <t>Ending, nonvested (in shares)</t>
  </si>
  <si>
    <t>Weighted Average Grant Date Fair Value Per Share [Roll Forward]</t>
  </si>
  <si>
    <t>Beginning, nonvested (in dollars per share) | $ / shares</t>
  </si>
  <si>
    <t>Vested (in dollars per share) | $ / shares</t>
  </si>
  <si>
    <t>Ending, nonvested (in dollars per share) | $ / shares</t>
  </si>
  <si>
    <t>Retirement Plans (Details) - USD ($)</t>
  </si>
  <si>
    <t>Defined Benefit Plan Disclosure [Line Items]</t>
  </si>
  <si>
    <t>Settlement loss</t>
  </si>
  <si>
    <t>Pension Plans</t>
  </si>
  <si>
    <t>Employer contributions in current fiscal year</t>
  </si>
  <si>
    <t>United States</t>
  </si>
  <si>
    <t>Retirement Plans - Components of Net Periodic Pension (Credit) Cost (Details) - USD ($) $ in Millions</t>
  </si>
  <si>
    <t>Service cost</t>
  </si>
  <si>
    <t>Interest cost</t>
  </si>
  <si>
    <t>Expected return on plan assets</t>
  </si>
  <si>
    <t>Amortization of net actuarial loss</t>
  </si>
  <si>
    <t>Amortization of prior service credit</t>
  </si>
  <si>
    <t>Net periodic pension (credit) cost</t>
  </si>
  <si>
    <t>Curtailment gain</t>
  </si>
  <si>
    <t>Total pension (credit) cost</t>
  </si>
  <si>
    <t>International</t>
  </si>
  <si>
    <t>Income Taxes (Details) - USD ($) $ in Millions</t>
  </si>
  <si>
    <t>Income tax expense (benefit)</t>
  </si>
  <si>
    <t>Federal statutory income tax rate</t>
  </si>
  <si>
    <t>35.00%</t>
  </si>
  <si>
    <t>Unrecognized tax benefits</t>
  </si>
  <si>
    <t>Fair Value Measurements - Assets and Liabilities Measured on Recurring Basis (Details) - Recurring - USD ($) $ in Millions</t>
  </si>
  <si>
    <t>Fair Value, Assets and Liabilities Measured on Recurring and Nonrecurring Basis [Line Items]</t>
  </si>
  <si>
    <t>Trading securities</t>
  </si>
  <si>
    <t>Warrants</t>
  </si>
  <si>
    <t>Contingent consideration associated with CDI acquisition</t>
  </si>
  <si>
    <t>Quoted Prices in Active Markets for Identical Assets (Level 1)</t>
  </si>
  <si>
    <t>Significant Other Observable Inputs (Level 2)</t>
  </si>
  <si>
    <t>Unobservable Inputs (Level 3)</t>
  </si>
  <si>
    <t>Fair Value Measurements (Details) - USD ($)</t>
  </si>
  <si>
    <t>1 Months Ended</t>
  </si>
  <si>
    <t>Jan. 31, 2015</t>
  </si>
  <si>
    <t>Apr. 29, 2016</t>
  </si>
  <si>
    <t>Mar. 17, 2016</t>
  </si>
  <si>
    <t>Feb. 08, 2016</t>
  </si>
  <si>
    <t>Schedule of Available-for-sale Securities [Line Items]</t>
  </si>
  <si>
    <t>Maximum percentage of excess cash approved for short term investment</t>
  </si>
  <si>
    <t>25.00%</t>
  </si>
  <si>
    <t>Subscription agreement, incentive compensation of common stock value</t>
  </si>
  <si>
    <t>Closing price of common stock</t>
  </si>
  <si>
    <t>Cash investment limitation</t>
  </si>
  <si>
    <t>Unrealized gain on investments</t>
  </si>
  <si>
    <t>Subsequent Event | Minimum</t>
  </si>
  <si>
    <t>Subsequent Event | Maximum</t>
  </si>
  <si>
    <t>Other (income) expense</t>
  </si>
  <si>
    <t>Accrued fees</t>
  </si>
  <si>
    <t>Clinton Group</t>
  </si>
  <si>
    <t>Subscription agreement, cash managed</t>
  </si>
  <si>
    <t>Shareholders' Equity - Treasury Stock (Details) - USD ($) $ / shares in Units, $ in Millions</t>
  </si>
  <si>
    <t>47 Months Ended</t>
  </si>
  <si>
    <t>May. 02, 2012</t>
  </si>
  <si>
    <t>Number of shares authorized to be repurchased (in shares)</t>
  </si>
  <si>
    <t>Number shares repurchased (in shares)</t>
  </si>
  <si>
    <t>Payments for repurchase of common stock</t>
  </si>
  <si>
    <t>Remaining number of shares authorized to be repurchased (in shares)</t>
  </si>
  <si>
    <t>Average price per share of treasury stock acquired and held (in dollars per share)</t>
  </si>
  <si>
    <t>Movement in Treasury Stock [Roll Forward]</t>
  </si>
  <si>
    <t>Beginning balance (in shares)</t>
  </si>
  <si>
    <t>Purchases (in shares)</t>
  </si>
  <si>
    <t>Exercise of stock options (in shares)</t>
  </si>
  <si>
    <t>Restricted stock grants (in shares)</t>
  </si>
  <si>
    <t>Forfeitures and other (in shares)</t>
  </si>
  <si>
    <t>Ending balance (in shares)</t>
  </si>
  <si>
    <t>Shareholders' Equity - Accumulated Other Comprehensive Loss (Details) - USD ($) $ in Millions</t>
  </si>
  <si>
    <t>AOCI Attributable to Parent, Net of Tax [Roll Forward]</t>
  </si>
  <si>
    <t>Beginning balance</t>
  </si>
  <si>
    <t>Ending balance</t>
  </si>
  <si>
    <t>Gains (Losses) on Derivative Financial Instruments</t>
  </si>
  <si>
    <t>Other comprehensive income (loss) before reclassifications, net of tax</t>
  </si>
  <si>
    <t>Amounts reclassified from accumulated other comprehensive income (loss), net of tax</t>
  </si>
  <si>
    <t>Defined Benefit Plans</t>
  </si>
  <si>
    <t>Foreign Currency Translation</t>
  </si>
  <si>
    <t>Reclassification out of Accumulated Other Comprehensive Income</t>
  </si>
  <si>
    <t>Reclassification out of Accumulated Other Comprehensive Income | Gains (Losses) on Derivative Financial Instruments</t>
  </si>
  <si>
    <t>Reclassification out of Accumulated Other Comprehensive Income | Defined Benefit Plans</t>
  </si>
  <si>
    <t>Reclassification out of Accumulated Other Comprehensive Income | Foreign Currency Translation</t>
  </si>
  <si>
    <t>Nexsan</t>
  </si>
  <si>
    <t>Accumulated foreign currency translation losses</t>
  </si>
  <si>
    <t>Segment Information (Details) $ in Millions</t>
  </si>
  <si>
    <t>Mar. 31, 2016USD ($)segment</t>
  </si>
  <si>
    <t>Segment Reporting Information [Line Items]</t>
  </si>
  <si>
    <t>Number of reporting segments | segment</t>
  </si>
  <si>
    <t>Segment Reporting Information, Profit (Loss) [Abstract]</t>
  </si>
  <si>
    <t>Operating loss</t>
  </si>
  <si>
    <t>Short term investment (income) loss</t>
  </si>
  <si>
    <t>Other, net expense</t>
  </si>
  <si>
    <t>Operating Segments</t>
  </si>
  <si>
    <t>Corporate and Unallocated</t>
  </si>
  <si>
    <t>Nexsan | Operating Segments</t>
  </si>
  <si>
    <t>Nexsan | Nexsan</t>
  </si>
  <si>
    <t>Litigation, Commitments and Contingencies (Details) $ in Thousands, CAD in Millions</t>
  </si>
  <si>
    <t>May. 10, 2016CAD</t>
  </si>
  <si>
    <t>May. 09, 2016USD ($)</t>
  </si>
  <si>
    <t>Jan. 26, 2016USD ($)</t>
  </si>
  <si>
    <t>Loss Contingencies [Line Items]</t>
  </si>
  <si>
    <t>Copyright levy accrual</t>
  </si>
  <si>
    <t>Subsequent Event | SpearPoint Capital Fund LP et al. vs. Imation | Settled Litigation</t>
  </si>
  <si>
    <t>Litigation settlement amount</t>
  </si>
  <si>
    <t>Imation | CMC Magnetic Corp vs. Imation | Pending Litigation</t>
  </si>
  <si>
    <t>Loss contingency, damages sought, value</t>
  </si>
  <si>
    <t>Realization Services, Inc. | CMC Magnetic Corp vs. Imation | Pending Litigation</t>
  </si>
  <si>
    <t>Imation Enterprises Corp. | Subsequent Event | Canadian Private Copying Collective Versus Imation [Member] | Pending Litigation</t>
  </si>
  <si>
    <t>Loss contingency, damages sought, value | CAD</t>
  </si>
  <si>
    <t>Certain Vendors Associated with Legacy Businesses</t>
  </si>
  <si>
    <t>Trade payable</t>
  </si>
  <si>
    <t>Other current assets | Pending Litigation</t>
  </si>
  <si>
    <t>Estimate of possible loss</t>
  </si>
  <si>
    <t>Related Party (Details) - USD ($)</t>
  </si>
  <si>
    <t>President</t>
  </si>
  <si>
    <t>Consulting fees per week</t>
  </si>
  <si>
    <t>President | Restructuring and Other Charges</t>
  </si>
  <si>
    <t>Consulting fees paid</t>
  </si>
  <si>
    <t>Subsequent Events Narrative (Details) $ in Millions</t>
  </si>
  <si>
    <t>Apr. 12, 2016USD ($)</t>
  </si>
  <si>
    <t>Subsequent Event</t>
  </si>
  <si>
    <t>Subsequent Event [Line Items]</t>
  </si>
  <si>
    <t>Expected tax refund</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411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7161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10.7</v>
      </c>
      <c s="7" r="C4" t="n">
        <v>15.7</v>
      </c>
    </row>
    <row r="5" spans="1:3">
      <c s="4" r="A5" t="s">
        <v>26</v>
      </c>
      <c s="8" r="B5" t="n">
        <v>6.3</v>
      </c>
      <c s="8" r="C5" t="n">
        <v>9.699999999999999</v>
      </c>
    </row>
    <row r="6" spans="1:3">
      <c s="4" r="A6" t="s">
        <v>27</v>
      </c>
      <c s="8" r="B6" t="n">
        <v>4.4</v>
      </c>
      <c s="6" r="C6" t="n">
        <v>6</v>
      </c>
    </row>
    <row r="7" spans="1:3">
      <c s="3" r="A7" t="s">
        <v>28</v>
      </c>
    </row>
    <row r="8" spans="1:3">
      <c s="4" r="A8" t="s">
        <v>29</v>
      </c>
      <c s="8" r="B8" t="n">
        <v>10.6</v>
      </c>
      <c s="8" r="C8" t="n">
        <v>16.8</v>
      </c>
    </row>
    <row r="9" spans="1:3">
      <c s="4" r="A9" t="s">
        <v>30</v>
      </c>
      <c s="8" r="B9" t="n">
        <v>3.4</v>
      </c>
      <c s="6" r="C9" t="n">
        <v>3</v>
      </c>
    </row>
    <row r="10" spans="1:3">
      <c s="4" r="A10" t="s">
        <v>31</v>
      </c>
      <c s="8" r="B10" t="n">
        <v>6.8</v>
      </c>
      <c s="8" r="C10" t="n">
        <v>0.6</v>
      </c>
    </row>
    <row r="11" spans="1:3">
      <c s="4" r="A11" t="s">
        <v>32</v>
      </c>
      <c s="8" r="B11" t="n">
        <v>20.8</v>
      </c>
      <c s="8" r="C11" t="n">
        <v>20.4</v>
      </c>
    </row>
    <row r="12" spans="1:3">
      <c s="4" r="A12" t="s">
        <v>33</v>
      </c>
      <c s="8" r="B12" t="n">
        <v>-16.4</v>
      </c>
      <c s="8" r="C12" t="n">
        <v>-14.4</v>
      </c>
    </row>
    <row r="13" spans="1:3">
      <c s="3" r="A13" t="s">
        <v>34</v>
      </c>
    </row>
    <row r="14" spans="1:3">
      <c s="4" r="A14" t="s">
        <v>35</v>
      </c>
      <c s="6" r="B14" t="n">
        <v>0</v>
      </c>
      <c s="8" r="C14" t="n">
        <v>-0.1</v>
      </c>
    </row>
    <row r="15" spans="1:3">
      <c s="4" r="A15" t="s">
        <v>36</v>
      </c>
      <c s="6" r="B15" t="n">
        <v>0</v>
      </c>
      <c s="8" r="C15" t="n">
        <v>0.4</v>
      </c>
    </row>
    <row r="16" spans="1:3">
      <c s="4" r="A16" t="s">
        <v>37</v>
      </c>
      <c s="8" r="B16" t="n">
        <v>1.6</v>
      </c>
      <c s="6" r="C16" t="n">
        <v>0</v>
      </c>
    </row>
    <row r="17" spans="1:3">
      <c s="4" r="A17" t="s">
        <v>38</v>
      </c>
      <c s="8" r="B17" t="n">
        <v>1.5</v>
      </c>
      <c s="8" r="C17" t="n">
        <v>0.7</v>
      </c>
    </row>
    <row r="18" spans="1:3">
      <c s="4" r="A18" t="s">
        <v>32</v>
      </c>
      <c s="8" r="B18" t="n">
        <v>-0.1</v>
      </c>
      <c s="6" r="C18" t="n">
        <v>1</v>
      </c>
    </row>
    <row r="19" spans="1:3">
      <c s="4" r="A19" t="s">
        <v>39</v>
      </c>
      <c s="8" r="B19" t="n">
        <v>-16.3</v>
      </c>
      <c s="8" r="C19" t="n">
        <v>-15.4</v>
      </c>
    </row>
    <row r="20" spans="1:3">
      <c s="4" r="A20" t="s">
        <v>40</v>
      </c>
      <c s="8" r="B20" t="n">
        <v>-1.6</v>
      </c>
      <c s="8" r="C20" t="n">
        <v>0.1</v>
      </c>
    </row>
    <row r="21" spans="1:3">
      <c s="4" r="A21" t="s">
        <v>41</v>
      </c>
      <c s="8" r="B21" t="n">
        <v>-14.7</v>
      </c>
      <c s="8" r="C21" t="n">
        <v>-15.5</v>
      </c>
    </row>
    <row r="22" spans="1:3">
      <c s="3" r="A22" t="s">
        <v>42</v>
      </c>
    </row>
    <row r="23" spans="1:3">
      <c s="4" r="A23" t="s">
        <v>43</v>
      </c>
      <c s="8" r="B23" t="n">
        <v>2.4</v>
      </c>
      <c s="6" r="C23" t="n">
        <v>0</v>
      </c>
    </row>
    <row r="24" spans="1:3">
      <c s="4" r="A24" t="s">
        <v>44</v>
      </c>
      <c s="8" r="B24" t="n">
        <v>-3.1</v>
      </c>
      <c s="8" r="C24" t="n">
        <v>1.1</v>
      </c>
    </row>
    <row r="25" spans="1:3">
      <c s="4" r="A25" t="s">
        <v>45</v>
      </c>
      <c s="8" r="B25" t="n">
        <v>-75.7</v>
      </c>
      <c s="6" r="C25" t="n">
        <v>0</v>
      </c>
    </row>
    <row r="26" spans="1:3">
      <c s="4" r="A26" t="s">
        <v>46</v>
      </c>
      <c s="8" r="B26" t="n">
        <v>-76.40000000000001</v>
      </c>
      <c s="8" r="C26" t="n">
        <v>1.1</v>
      </c>
    </row>
    <row r="27" spans="1:3">
      <c s="4" r="A27" t="s">
        <v>47</v>
      </c>
      <c s="7" r="B27" t="n">
        <v>-91.09999999999999</v>
      </c>
      <c s="7" r="C27" t="n">
        <v>-14.4</v>
      </c>
    </row>
    <row r="28" spans="1:3">
      <c s="3" r="A28" t="s">
        <v>48</v>
      </c>
    </row>
    <row r="29" spans="1:3">
      <c s="4" r="A29" t="s">
        <v>49</v>
      </c>
      <c s="9" r="B29" t="n">
        <v>-0.4</v>
      </c>
      <c s="9" r="C29" t="n">
        <v>-0.38</v>
      </c>
    </row>
    <row r="30" spans="1:3">
      <c s="4" r="A30" t="s">
        <v>50</v>
      </c>
      <c s="10" r="B30" t="n">
        <v>-2.06</v>
      </c>
      <c s="10" r="C30" t="n">
        <v>0.03</v>
      </c>
    </row>
    <row r="31" spans="1:3">
      <c s="4" r="A31" t="s">
        <v>51</v>
      </c>
      <c s="10" r="B31" t="n">
        <v>-2.46</v>
      </c>
      <c s="10" r="C31" t="n">
        <v>-0.35</v>
      </c>
    </row>
    <row r="32" spans="1:3">
      <c s="3" r="A32" t="s">
        <v>52</v>
      </c>
    </row>
    <row r="33" spans="1:3">
      <c s="4" r="A33" t="s">
        <v>49</v>
      </c>
      <c s="10" r="B33" t="n">
        <v>-0.4</v>
      </c>
      <c s="10" r="C33" t="n">
        <v>-0.38</v>
      </c>
    </row>
    <row r="34" spans="1:3">
      <c s="4" r="A34" t="s">
        <v>50</v>
      </c>
      <c s="10" r="B34" t="n">
        <v>-2.06</v>
      </c>
      <c s="10" r="C34" t="n">
        <v>0.03</v>
      </c>
    </row>
    <row r="35" spans="1:3">
      <c s="4" r="A35" t="s">
        <v>53</v>
      </c>
      <c s="9" r="B35" t="n">
        <v>-2.46</v>
      </c>
      <c s="9" r="C35" t="n">
        <v>-0.35</v>
      </c>
    </row>
    <row r="36" spans="1:3">
      <c s="4" r="A36" t="s">
        <v>54</v>
      </c>
      <c s="8" r="B36" t="n">
        <v>37.1</v>
      </c>
      <c s="6" r="C36" t="n">
        <v>41</v>
      </c>
    </row>
    <row r="37" spans="1:3">
      <c s="4" r="A37" t="s">
        <v>55</v>
      </c>
      <c s="8" r="B37" t="n">
        <v>37.1</v>
      </c>
      <c s="6" r="C37" t="n">
        <v>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3" r="A3" t="s">
        <v>158</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0</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46</v>
      </c>
    </row>
    <row r="4" spans="1:2">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49</v>
      </c>
    </row>
    <row r="4" spans="1:2">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3" r="A3" t="s">
        <v>152</v>
      </c>
    </row>
    <row r="4" spans="1:2">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00</v>
      </c>
      <c s="2" r="B1" t="s">
        <v>1</v>
      </c>
    </row>
    <row r="2" spans="1:2">
      <c s="2" r="B2" t="s">
        <v>2</v>
      </c>
    </row>
    <row r="3" spans="1:2">
      <c s="3" r="A3" t="s">
        <v>155</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3" r="A3" t="s">
        <v>158</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v>
      </c>
      <c s="2" r="B1" t="s">
        <v>1</v>
      </c>
    </row>
    <row r="2" spans="1:3">
      <c s="2" r="B2" t="s">
        <v>2</v>
      </c>
      <c s="2" r="C2" t="s">
        <v>23</v>
      </c>
    </row>
    <row r="3" spans="1:3">
      <c s="3" r="A3" t="s">
        <v>57</v>
      </c>
    </row>
    <row r="4" spans="1:3">
      <c s="4" r="A4" t="s">
        <v>47</v>
      </c>
      <c s="7" r="B4" t="n">
        <v>-91.09999999999999</v>
      </c>
      <c s="7" r="C4" t="n">
        <v>-14.4</v>
      </c>
    </row>
    <row r="5" spans="1:3">
      <c s="3" r="A5" t="s">
        <v>58</v>
      </c>
    </row>
    <row r="6" spans="1:3">
      <c s="4" r="A6" t="s">
        <v>59</v>
      </c>
      <c s="6" r="B6" t="n">
        <v>0</v>
      </c>
      <c s="8" r="C6" t="n">
        <v>0.9</v>
      </c>
    </row>
    <row r="7" spans="1:3">
      <c s="4" r="A7" t="s">
        <v>60</v>
      </c>
      <c s="6" r="B7" t="n">
        <v>0</v>
      </c>
      <c s="8" r="C7" t="n">
        <v>-2.1</v>
      </c>
    </row>
    <row r="8" spans="1:3">
      <c s="4" r="A8" t="s">
        <v>61</v>
      </c>
      <c s="6" r="B8" t="n">
        <v>0</v>
      </c>
      <c s="8" r="C8" t="n">
        <v>-1.2</v>
      </c>
    </row>
    <row r="9" spans="1:3">
      <c s="3" r="A9" t="s">
        <v>62</v>
      </c>
    </row>
    <row r="10" spans="1:3">
      <c s="4" r="A10" t="s">
        <v>63</v>
      </c>
      <c s="8" r="B10" t="n">
        <v>0.1</v>
      </c>
      <c s="6" r="C10" t="n">
        <v>0</v>
      </c>
    </row>
    <row r="11" spans="1:3">
      <c s="4" r="A11" t="s">
        <v>64</v>
      </c>
      <c s="8" r="B11" t="n">
        <v>1.3</v>
      </c>
      <c s="8" r="C11" t="n">
        <v>0.2</v>
      </c>
    </row>
    <row r="12" spans="1:3">
      <c s="4" r="A12" t="s">
        <v>65</v>
      </c>
      <c s="8" r="B12" t="n">
        <v>1.4</v>
      </c>
      <c s="8" r="C12" t="n">
        <v>0.2</v>
      </c>
    </row>
    <row r="13" spans="1:3">
      <c s="3" r="A13" t="s">
        <v>66</v>
      </c>
    </row>
    <row r="14" spans="1:3">
      <c s="4" r="A14" t="s">
        <v>67</v>
      </c>
      <c s="8" r="B14" t="n">
        <v>-0.8</v>
      </c>
      <c s="8" r="C14" t="n">
        <v>-4.6</v>
      </c>
    </row>
    <row r="15" spans="1:3">
      <c s="4" r="A15" t="s">
        <v>68</v>
      </c>
      <c s="8" r="B15" t="n">
        <v>75.7</v>
      </c>
      <c s="6" r="C15" t="n">
        <v>0</v>
      </c>
    </row>
    <row r="16" spans="1:3">
      <c s="4" r="A16" t="s">
        <v>69</v>
      </c>
      <c s="8" r="B16" t="n">
        <v>74.90000000000001</v>
      </c>
      <c s="8" r="C16" t="n">
        <v>-4.6</v>
      </c>
    </row>
    <row r="17" spans="1:3">
      <c s="4" r="A17" t="s">
        <v>70</v>
      </c>
      <c s="8" r="B17" t="n">
        <v>76.3</v>
      </c>
      <c s="8" r="C17" t="n">
        <v>-5.6</v>
      </c>
    </row>
    <row r="18" spans="1:3">
      <c s="4" r="A18" t="s">
        <v>71</v>
      </c>
      <c s="7" r="B18" t="n">
        <v>-14.8</v>
      </c>
      <c s="11" r="C18" t="n">
        <v>-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12</v>
      </c>
      <c s="2" r="B1" t="s">
        <v>1</v>
      </c>
    </row>
    <row r="2" spans="1:2">
      <c s="2" r="B2" t="s">
        <v>2</v>
      </c>
    </row>
    <row r="3" spans="1:2">
      <c s="3" r="A3" t="s">
        <v>161</v>
      </c>
    </row>
    <row r="4" spans="1:2">
      <c s="4" r="A4" t="s">
        <v>213</v>
      </c>
      <c s="4" r="B4" t="s">
        <v>214</v>
      </c>
    </row>
    <row r="5" spans="1:2">
      <c s="4" r="A5" t="s">
        <v>215</v>
      </c>
      <c s="4" r="B5" t="s">
        <v>216</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164</v>
      </c>
    </row>
    <row r="4" spans="1:2">
      <c s="4" r="A4" t="s">
        <v>222</v>
      </c>
      <c s="4" r="B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4</v>
      </c>
      <c s="2" r="B1" t="s">
        <v>1</v>
      </c>
    </row>
    <row r="2" spans="1:2">
      <c s="2" r="B2" t="s">
        <v>2</v>
      </c>
    </row>
    <row r="3" spans="1:2">
      <c s="3" r="A3" t="s">
        <v>173</v>
      </c>
    </row>
    <row r="4" spans="1:2">
      <c s="4" r="A4" t="s">
        <v>225</v>
      </c>
      <c s="4" r="B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27</v>
      </c>
      <c s="2" r="B1" t="s">
        <v>1</v>
      </c>
    </row>
    <row r="2" spans="1:2">
      <c s="2" r="B2" t="s">
        <v>2</v>
      </c>
    </row>
    <row r="3" spans="1:2">
      <c s="3" r="A3" t="s">
        <v>176</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4</v>
      </c>
      <c s="2" r="B1" t="s">
        <v>1</v>
      </c>
    </row>
    <row r="2" spans="1:2">
      <c s="2" r="B2" t="s">
        <v>2</v>
      </c>
    </row>
    <row r="3" spans="1:2">
      <c s="3" r="A3" t="s">
        <v>179</v>
      </c>
    </row>
    <row r="4" spans="1:2">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21"/>
    <col customWidth="1" max="5" min="5" width="21"/>
  </cols>
  <sheetData>
    <row r="1" spans="1:5">
      <c s="1" r="A1" t="s">
        <v>237</v>
      </c>
      <c s="2" r="B1" t="s">
        <v>238</v>
      </c>
      <c s="2" r="C1" t="s">
        <v>239</v>
      </c>
      <c s="2" r="D1" t="s">
        <v>240</v>
      </c>
      <c s="2" r="E1" t="s">
        <v>241</v>
      </c>
    </row>
    <row r="2" spans="1:5">
      <c s="3" r="A2" t="s">
        <v>242</v>
      </c>
    </row>
    <row r="3" spans="1:5">
      <c s="4" r="A3" t="s">
        <v>243</v>
      </c>
      <c s="7" r="D3" t="n">
        <v>49.2</v>
      </c>
      <c s="7" r="E3" t="n">
        <v>74.59999999999999</v>
      </c>
    </row>
    <row r="4" spans="1:5">
      <c s="4" r="A4" t="s">
        <v>244</v>
      </c>
    </row>
    <row r="5" spans="1:5">
      <c s="3" r="A5" t="s">
        <v>242</v>
      </c>
    </row>
    <row r="6" spans="1:5">
      <c s="4" r="A6" t="s">
        <v>245</v>
      </c>
      <c s="11" r="C6" t="n">
        <v>11</v>
      </c>
    </row>
    <row r="7" spans="1:5">
      <c s="4" r="A7" t="s">
        <v>246</v>
      </c>
    </row>
    <row r="8" spans="1:5">
      <c s="3" r="A8" t="s">
        <v>242</v>
      </c>
    </row>
    <row r="9" spans="1:5">
      <c s="4" r="A9" t="s">
        <v>247</v>
      </c>
      <c s="6" r="C9" t="n">
        <v>2</v>
      </c>
    </row>
    <row r="10" spans="1:5">
      <c s="4" r="A10" t="s">
        <v>248</v>
      </c>
      <c s="7" r="C10" t="n">
        <v>9.4</v>
      </c>
    </row>
    <row r="11" spans="1:5">
      <c s="4" r="A11" t="s">
        <v>249</v>
      </c>
    </row>
    <row r="12" spans="1:5">
      <c s="3" r="A12" t="s">
        <v>242</v>
      </c>
    </row>
    <row r="13" spans="1:5">
      <c s="4" r="A13" t="s">
        <v>250</v>
      </c>
      <c s="6" r="B13" t="n">
        <v>2</v>
      </c>
    </row>
    <row r="14" spans="1:5">
      <c s="4" r="A14" t="s">
        <v>251</v>
      </c>
    </row>
    <row r="15" spans="1:5">
      <c s="3" r="A15" t="s">
        <v>242</v>
      </c>
    </row>
    <row r="16" spans="1:5">
      <c s="4" r="A16" t="s">
        <v>252</v>
      </c>
      <c s="7" r="B16" t="n">
        <v>4.3</v>
      </c>
    </row>
    <row r="17" spans="1:5">
      <c s="4" r="A17" t="s">
        <v>253</v>
      </c>
    </row>
    <row r="18" spans="1:5">
      <c s="3" r="A18" t="s">
        <v>242</v>
      </c>
    </row>
    <row r="19" spans="1:5">
      <c s="4" r="A19" t="s">
        <v>252</v>
      </c>
      <c s="8" r="B19" t="n">
        <v>0.4</v>
      </c>
    </row>
    <row r="20" spans="1:5">
      <c s="4" r="A20" t="s">
        <v>243</v>
      </c>
      <c s="11" r="B20" t="n">
        <v>2</v>
      </c>
    </row>
    <row r="21" spans="1:5">
      <c s="4" r="A21" t="s">
        <v>254</v>
      </c>
      <c s="6" r="B21" t="n">
        <v>3</v>
      </c>
    </row>
    <row r="22" spans="1:5">
      <c s="4" r="A22" t="s">
        <v>255</v>
      </c>
      <c s="4" r="B22" t="s">
        <v>256</v>
      </c>
    </row>
    <row r="23" spans="1:5">
      <c s="4" r="A23" t="s">
        <v>257</v>
      </c>
      <c s="7" r="B23" t="n">
        <v>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8</v>
      </c>
      <c s="2" r="B1" t="s">
        <v>1</v>
      </c>
    </row>
    <row r="2" spans="1:3">
      <c s="2" r="B2" t="s">
        <v>2</v>
      </c>
      <c s="2" r="C2" t="s">
        <v>23</v>
      </c>
    </row>
    <row r="3" spans="1:3">
      <c s="3" r="A3" t="s">
        <v>259</v>
      </c>
    </row>
    <row r="4" spans="1:3">
      <c s="4" r="A4" t="s">
        <v>41</v>
      </c>
      <c s="7" r="B4" t="n">
        <v>-14.7</v>
      </c>
      <c s="7" r="C4" t="n">
        <v>-15.5</v>
      </c>
    </row>
    <row r="5" spans="1:3">
      <c s="4" r="A5" t="s">
        <v>260</v>
      </c>
      <c s="8" r="B5" t="n">
        <v>-76.40000000000001</v>
      </c>
      <c s="8" r="C5" t="n">
        <v>1.1</v>
      </c>
    </row>
    <row r="6" spans="1:3">
      <c s="4" r="A6" t="s">
        <v>47</v>
      </c>
      <c s="7" r="B6" t="n">
        <v>-91.09999999999999</v>
      </c>
      <c s="7" r="C6" t="n">
        <v>-14.4</v>
      </c>
    </row>
    <row r="7" spans="1:3">
      <c s="3" r="A7" t="s">
        <v>261</v>
      </c>
    </row>
    <row r="8" spans="1:3">
      <c s="4" r="A8" t="s">
        <v>262</v>
      </c>
      <c s="8" r="B8" t="n">
        <v>37.1</v>
      </c>
      <c s="6" r="C8" t="n">
        <v>41</v>
      </c>
    </row>
    <row r="9" spans="1:3">
      <c s="4" r="A9" t="s">
        <v>263</v>
      </c>
      <c s="6" r="B9" t="n">
        <v>0</v>
      </c>
      <c s="6" r="C9" t="n">
        <v>0</v>
      </c>
    </row>
    <row r="10" spans="1:3">
      <c s="4" r="A10" t="s">
        <v>264</v>
      </c>
      <c s="8" r="B10" t="n">
        <v>37.1</v>
      </c>
      <c s="6" r="C10" t="n">
        <v>41</v>
      </c>
    </row>
    <row r="11" spans="1:3">
      <c s="3" r="A11" t="s">
        <v>48</v>
      </c>
    </row>
    <row r="12" spans="1:3">
      <c s="4" r="A12" t="s">
        <v>49</v>
      </c>
      <c s="9" r="B12" t="n">
        <v>-0.4</v>
      </c>
      <c s="9" r="C12" t="n">
        <v>-0.38</v>
      </c>
    </row>
    <row r="13" spans="1:3">
      <c s="4" r="A13" t="s">
        <v>50</v>
      </c>
      <c s="10" r="B13" t="n">
        <v>-2.06</v>
      </c>
      <c s="10" r="C13" t="n">
        <v>0.03</v>
      </c>
    </row>
    <row r="14" spans="1:3">
      <c s="4" r="A14" t="s">
        <v>51</v>
      </c>
      <c s="10" r="B14" t="n">
        <v>-2.46</v>
      </c>
      <c s="10" r="C14" t="n">
        <v>-0.35</v>
      </c>
    </row>
    <row r="15" spans="1:3">
      <c s="3" r="A15" t="s">
        <v>52</v>
      </c>
    </row>
    <row r="16" spans="1:3">
      <c s="4" r="A16" t="s">
        <v>49</v>
      </c>
      <c s="10" r="B16" t="n">
        <v>-0.4</v>
      </c>
      <c s="10" r="C16" t="n">
        <v>-0.38</v>
      </c>
    </row>
    <row r="17" spans="1:3">
      <c s="4" r="A17" t="s">
        <v>50</v>
      </c>
      <c s="10" r="B17" t="n">
        <v>-2.06</v>
      </c>
      <c s="10" r="C17" t="n">
        <v>0.03</v>
      </c>
    </row>
    <row r="18" spans="1:3">
      <c s="4" r="A18" t="s">
        <v>53</v>
      </c>
      <c s="9" r="B18" t="n">
        <v>-2.46</v>
      </c>
      <c s="9" r="C18" t="n">
        <v>-0.35</v>
      </c>
    </row>
    <row r="19" spans="1:3">
      <c s="4" r="A19" t="s">
        <v>265</v>
      </c>
      <c s="8" r="B19" t="n">
        <v>5.1</v>
      </c>
      <c s="8" r="C19" t="n">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6</v>
      </c>
      <c s="2" r="B1" t="s">
        <v>1</v>
      </c>
    </row>
    <row r="2" spans="1:4">
      <c s="2" r="B2" t="s">
        <v>2</v>
      </c>
      <c s="2" r="C2" t="s">
        <v>23</v>
      </c>
      <c s="2" r="D2" t="s">
        <v>73</v>
      </c>
    </row>
    <row r="3" spans="1:4">
      <c s="3" r="A3" t="s">
        <v>242</v>
      </c>
    </row>
    <row r="4" spans="1:4">
      <c s="4" r="A4" t="s">
        <v>267</v>
      </c>
      <c s="11" r="B4" t="n">
        <v>75700000</v>
      </c>
      <c s="11" r="C4" t="n">
        <v>0</v>
      </c>
    </row>
    <row r="5" spans="1:4">
      <c s="4" r="A5" t="s">
        <v>80</v>
      </c>
      <c s="6" r="B5" t="n">
        <v>22000000</v>
      </c>
      <c s="11" r="D5" t="n">
        <v>44300000</v>
      </c>
    </row>
    <row r="6" spans="1:4">
      <c s="4" r="A6" t="s">
        <v>92</v>
      </c>
      <c s="6" r="B6" t="n">
        <v>49200000</v>
      </c>
      <c s="6" r="D6" t="n">
        <v>74600000</v>
      </c>
    </row>
    <row r="7" spans="1:4">
      <c s="4" r="A7" t="s">
        <v>148</v>
      </c>
    </row>
    <row r="8" spans="1:4">
      <c s="3" r="A8" t="s">
        <v>242</v>
      </c>
    </row>
    <row r="9" spans="1:4">
      <c s="4" r="A9" t="s">
        <v>267</v>
      </c>
      <c s="6" r="B9" t="n">
        <v>75700000</v>
      </c>
      <c s="6" r="C9" t="n">
        <v>0</v>
      </c>
    </row>
    <row r="10" spans="1:4">
      <c s="4" r="A10" t="s">
        <v>268</v>
      </c>
      <c s="6" r="B10" t="n">
        <v>0</v>
      </c>
      <c s="6" r="C10" t="n">
        <v>1600000</v>
      </c>
    </row>
    <row r="11" spans="1:4">
      <c s="4" r="A11" t="s">
        <v>269</v>
      </c>
      <c s="6" r="B11" t="n">
        <v>0</v>
      </c>
      <c s="11" r="C11" t="n">
        <v>100000</v>
      </c>
    </row>
    <row r="12" spans="1:4">
      <c s="4" r="A12" t="s">
        <v>80</v>
      </c>
      <c s="6" r="B12" t="n">
        <v>22000000</v>
      </c>
      <c s="6" r="D12" t="n">
        <v>44000000</v>
      </c>
    </row>
    <row r="13" spans="1:4">
      <c s="4" r="A13" t="s">
        <v>270</v>
      </c>
      <c s="6" r="B13" t="n">
        <v>10000000</v>
      </c>
      <c s="6" r="D13" t="n">
        <v>10000000</v>
      </c>
    </row>
    <row r="14" spans="1:4">
      <c s="4" r="A14" t="s">
        <v>271</v>
      </c>
      <c s="6" r="D14" t="n">
        <v>2000000</v>
      </c>
    </row>
    <row r="15" spans="1:4">
      <c s="4" r="A15" t="s">
        <v>272</v>
      </c>
      <c s="6" r="B15" t="n">
        <v>8000000</v>
      </c>
      <c s="6" r="D15" t="n">
        <v>16000000</v>
      </c>
    </row>
    <row r="16" spans="1:4">
      <c s="4" r="A16" t="s">
        <v>92</v>
      </c>
      <c s="6" r="B16" t="n">
        <v>49200000</v>
      </c>
      <c s="6" r="D16" t="n">
        <v>74600000</v>
      </c>
    </row>
    <row r="17" spans="1:4">
      <c s="4" r="A17" t="s">
        <v>273</v>
      </c>
      <c s="6" r="B17" t="n">
        <v>35000000</v>
      </c>
      <c s="6" r="D17" t="n">
        <v>39000000</v>
      </c>
    </row>
    <row r="18" spans="1:4">
      <c s="4" r="A18" t="s">
        <v>274</v>
      </c>
      <c s="11" r="B18" t="n">
        <v>8000000</v>
      </c>
    </row>
    <row r="19" spans="1:4">
      <c s="4" r="A19" t="s">
        <v>275</v>
      </c>
      <c s="6" r="D19" t="n">
        <v>5000000</v>
      </c>
    </row>
    <row r="20" spans="1:4">
      <c s="4" r="A20" t="s">
        <v>276</v>
      </c>
      <c s="6" r="D20" t="n">
        <v>5000000</v>
      </c>
    </row>
    <row r="21" spans="1:4">
      <c s="4" r="A21" t="s">
        <v>277</v>
      </c>
      <c s="11" r="D21" t="n">
        <v>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8</v>
      </c>
      <c s="2" r="B1" t="s">
        <v>1</v>
      </c>
    </row>
    <row r="2" spans="1:3">
      <c s="2" r="B2" t="s">
        <v>2</v>
      </c>
      <c s="2" r="C2" t="s">
        <v>23</v>
      </c>
    </row>
    <row r="3" spans="1:3">
      <c s="3" r="A3" t="s">
        <v>242</v>
      </c>
    </row>
    <row r="4" spans="1:3">
      <c s="4" r="A4" t="s">
        <v>45</v>
      </c>
      <c s="7" r="B4" t="n">
        <v>75.7</v>
      </c>
      <c s="11" r="C4" t="n">
        <v>0</v>
      </c>
    </row>
    <row r="5" spans="1:3">
      <c s="4" r="A5" t="s">
        <v>46</v>
      </c>
      <c s="8" r="B5" t="n">
        <v>-76.40000000000001</v>
      </c>
      <c s="8" r="C5" t="n">
        <v>1.1</v>
      </c>
    </row>
    <row r="6" spans="1:3">
      <c s="4" r="A6" t="s">
        <v>148</v>
      </c>
    </row>
    <row r="7" spans="1:3">
      <c s="3" r="A7" t="s">
        <v>242</v>
      </c>
    </row>
    <row r="8" spans="1:3">
      <c s="4" r="A8" t="s">
        <v>25</v>
      </c>
      <c s="6" r="B8" t="n">
        <v>2</v>
      </c>
      <c s="8" r="C8" t="n">
        <v>139.7</v>
      </c>
    </row>
    <row r="9" spans="1:3">
      <c s="4" r="A9" t="s">
        <v>26</v>
      </c>
      <c s="8" r="B9" t="n">
        <v>0.6</v>
      </c>
      <c s="8" r="C9" t="n">
        <v>111.7</v>
      </c>
    </row>
    <row r="10" spans="1:3">
      <c s="4" r="A10" t="s">
        <v>279</v>
      </c>
      <c s="8" r="B10" t="n">
        <v>1.4</v>
      </c>
      <c s="6" r="C10" t="n">
        <v>28</v>
      </c>
    </row>
    <row r="11" spans="1:3">
      <c s="4" r="A11" t="s">
        <v>280</v>
      </c>
      <c s="6" r="B11" t="n">
        <v>4</v>
      </c>
      <c s="8" r="C11" t="n">
        <v>24.2</v>
      </c>
    </row>
    <row r="12" spans="1:3">
      <c s="4" r="A12" t="s">
        <v>30</v>
      </c>
      <c s="8" r="B12" t="n">
        <v>0.5</v>
      </c>
      <c s="8" r="C12" t="n">
        <v>1.8</v>
      </c>
    </row>
    <row r="13" spans="1:3">
      <c s="4" r="A13" t="s">
        <v>31</v>
      </c>
      <c s="8" r="B13" t="n">
        <v>-0.3</v>
      </c>
      <c s="8" r="C13" t="n">
        <v>0.6</v>
      </c>
    </row>
    <row r="14" spans="1:3">
      <c s="4" r="A14" t="s">
        <v>45</v>
      </c>
      <c s="8" r="B14" t="n">
        <v>75.7</v>
      </c>
      <c s="6" r="C14" t="n">
        <v>0</v>
      </c>
    </row>
    <row r="15" spans="1:3">
      <c s="4" r="A15" t="s">
        <v>281</v>
      </c>
      <c s="8" r="B15" t="n">
        <v>0.3</v>
      </c>
      <c s="8" r="C15" t="n">
        <v>0.3</v>
      </c>
    </row>
    <row r="16" spans="1:3">
      <c s="4" r="A16" t="s">
        <v>282</v>
      </c>
      <c s="8" r="B16" t="n">
        <v>-78.8</v>
      </c>
      <c s="8" r="C16" t="n">
        <v>1.1</v>
      </c>
    </row>
    <row r="17" spans="1:3">
      <c s="4" r="A17" t="s">
        <v>283</v>
      </c>
      <c s="8" r="B17" t="n">
        <v>3.8</v>
      </c>
      <c s="6" r="C17" t="n">
        <v>0</v>
      </c>
    </row>
    <row r="18" spans="1:3">
      <c s="4" r="A18" t="s">
        <v>284</v>
      </c>
      <c s="8" r="B18" t="n">
        <v>1.4</v>
      </c>
      <c s="6" r="C18" t="n">
        <v>0</v>
      </c>
    </row>
    <row r="19" spans="1:3">
      <c s="4" r="A19" t="s">
        <v>46</v>
      </c>
      <c s="7" r="B19" t="n">
        <v>-76.40000000000001</v>
      </c>
      <c s="7" r="C19"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85</v>
      </c>
      <c s="2" r="C1" t="s">
        <v>2</v>
      </c>
      <c s="2" r="D1" t="s">
        <v>73</v>
      </c>
    </row>
    <row r="2" spans="1:4">
      <c s="3" r="A2" t="s">
        <v>286</v>
      </c>
    </row>
    <row r="3" spans="1:4">
      <c s="4" r="A3" t="s">
        <v>287</v>
      </c>
      <c s="7" r="C3" t="n">
        <v>7.2</v>
      </c>
      <c s="7" r="D3" t="n">
        <v>10.4</v>
      </c>
    </row>
    <row r="4" spans="1:4">
      <c s="4" r="A4" t="s">
        <v>288</v>
      </c>
      <c s="4" r="B4" t="s">
        <v>289</v>
      </c>
      <c s="8" r="C4" t="n">
        <v>-0.6</v>
      </c>
      <c s="8" r="D4" t="n">
        <v>-0.6</v>
      </c>
    </row>
    <row r="5" spans="1:4">
      <c s="4" r="A5" t="s">
        <v>77</v>
      </c>
      <c s="8" r="C5" t="n">
        <v>6.6</v>
      </c>
      <c s="8" r="D5" t="n">
        <v>9.800000000000001</v>
      </c>
    </row>
    <row r="6" spans="1:4">
      <c s="3" r="A6" t="s">
        <v>290</v>
      </c>
    </row>
    <row r="7" spans="1:4">
      <c s="4" r="A7" t="s">
        <v>291</v>
      </c>
      <c s="8" r="C7" t="n">
        <v>0.1</v>
      </c>
      <c s="8" r="D7" t="n">
        <v>0.9</v>
      </c>
    </row>
    <row r="8" spans="1:4">
      <c s="4" r="A8" t="s">
        <v>292</v>
      </c>
      <c s="8" r="C8" t="n">
        <v>6.4</v>
      </c>
      <c s="8" r="D8" t="n">
        <v>7.2</v>
      </c>
    </row>
    <row r="9" spans="1:4">
      <c s="4" r="A9" t="s">
        <v>293</v>
      </c>
      <c s="8" r="C9" t="n">
        <v>6.5</v>
      </c>
      <c s="8" r="D9" t="n">
        <v>8.1</v>
      </c>
    </row>
    <row r="10" spans="1:4">
      <c s="3" r="A10" t="s">
        <v>294</v>
      </c>
    </row>
    <row r="11" spans="1:4">
      <c s="4" r="A11" t="s">
        <v>295</v>
      </c>
      <c s="8" r="C11" t="n">
        <v>12.7</v>
      </c>
      <c s="8" r="D11" t="n">
        <v>12.7</v>
      </c>
    </row>
    <row r="12" spans="1:4">
      <c s="4" r="A12" t="s">
        <v>296</v>
      </c>
      <c s="8" r="C12" t="n">
        <v>-9.199999999999999</v>
      </c>
      <c s="8" r="D12" t="n">
        <v>-8.5</v>
      </c>
    </row>
    <row r="13" spans="1:4">
      <c s="4" r="A13" t="s">
        <v>82</v>
      </c>
      <c s="7" r="C13" t="n">
        <v>3.5</v>
      </c>
      <c s="7" r="D13" t="n">
        <v>4.2</v>
      </c>
    </row>
    <row r="14" spans="1:4">
      <c r="A14" t="n"/>
    </row>
    <row r="15" spans="1:4">
      <c s="4" r="A15" t="s">
        <v>289</v>
      </c>
      <c s="4" r="B15" t="s">
        <v>297</v>
      </c>
    </row>
  </sheetData>
  <mergeCells count="3">
    <mergeCell ref="A1:B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73</v>
      </c>
    </row>
    <row r="2" spans="1:3">
      <c s="3" r="A2" t="s">
        <v>74</v>
      </c>
    </row>
    <row r="3" spans="1:3">
      <c s="4" r="A3" t="s">
        <v>75</v>
      </c>
      <c s="7" r="B3" t="n">
        <v>26.2</v>
      </c>
      <c s="7" r="C3" t="n">
        <v>70.40000000000001</v>
      </c>
    </row>
    <row r="4" spans="1:3">
      <c s="4" r="A4" t="s">
        <v>76</v>
      </c>
      <c s="8" r="B4" t="n">
        <v>36.8</v>
      </c>
      <c s="6" r="C4" t="n">
        <v>0</v>
      </c>
    </row>
    <row r="5" spans="1:3">
      <c s="4" r="A5" t="s">
        <v>77</v>
      </c>
      <c s="8" r="B5" t="n">
        <v>6.6</v>
      </c>
      <c s="8" r="C5" t="n">
        <v>9.800000000000001</v>
      </c>
    </row>
    <row r="6" spans="1:3">
      <c s="4" r="A6" t="s">
        <v>78</v>
      </c>
      <c s="8" r="B6" t="n">
        <v>6.5</v>
      </c>
      <c s="8" r="C6" t="n">
        <v>8.1</v>
      </c>
    </row>
    <row r="7" spans="1:3">
      <c s="4" r="A7" t="s">
        <v>79</v>
      </c>
      <c s="8" r="B7" t="n">
        <v>4.4</v>
      </c>
      <c s="8" r="C7" t="n">
        <v>19.1</v>
      </c>
    </row>
    <row r="8" spans="1:3">
      <c s="4" r="A8" t="s">
        <v>80</v>
      </c>
      <c s="6" r="B8" t="n">
        <v>22</v>
      </c>
      <c s="8" r="C8" t="n">
        <v>44.3</v>
      </c>
    </row>
    <row r="9" spans="1:3">
      <c s="4" r="A9" t="s">
        <v>81</v>
      </c>
      <c s="8" r="B9" t="n">
        <v>102.5</v>
      </c>
      <c s="8" r="C9" t="n">
        <v>151.7</v>
      </c>
    </row>
    <row r="10" spans="1:3">
      <c s="4" r="A10" t="s">
        <v>82</v>
      </c>
      <c s="8" r="B10" t="n">
        <v>3.5</v>
      </c>
      <c s="8" r="C10" t="n">
        <v>4.2</v>
      </c>
    </row>
    <row r="11" spans="1:3">
      <c s="4" r="A11" t="s">
        <v>83</v>
      </c>
      <c s="6" r="B11" t="n">
        <v>4</v>
      </c>
      <c s="8" r="C11" t="n">
        <v>4.2</v>
      </c>
    </row>
    <row r="12" spans="1:3">
      <c s="4" r="A12" t="s">
        <v>84</v>
      </c>
      <c s="8" r="B12" t="n">
        <v>3.8</v>
      </c>
      <c s="8" r="C12" t="n">
        <v>3.8</v>
      </c>
    </row>
    <row r="13" spans="1:3">
      <c s="4" r="A13" t="s">
        <v>85</v>
      </c>
      <c s="8" r="B13" t="n">
        <v>0.8</v>
      </c>
      <c s="8" r="C13" t="n">
        <v>0.8</v>
      </c>
    </row>
    <row r="14" spans="1:3">
      <c s="4" r="A14" t="s">
        <v>86</v>
      </c>
      <c s="8" r="B14" t="n">
        <v>3.1</v>
      </c>
      <c s="8" r="C14" t="n">
        <v>3.7</v>
      </c>
    </row>
    <row r="15" spans="1:3">
      <c s="4" r="A15" t="s">
        <v>87</v>
      </c>
      <c s="8" r="B15" t="n">
        <v>117.7</v>
      </c>
      <c s="8" r="C15" t="n">
        <v>168.4</v>
      </c>
    </row>
    <row r="16" spans="1:3">
      <c s="3" r="A16" t="s">
        <v>88</v>
      </c>
    </row>
    <row r="17" spans="1:3">
      <c s="4" r="A17" t="s">
        <v>89</v>
      </c>
      <c s="8" r="B17" t="n">
        <v>7.1</v>
      </c>
      <c s="6" r="C17" t="n">
        <v>5</v>
      </c>
    </row>
    <row r="18" spans="1:3">
      <c s="4" r="A18" t="s">
        <v>90</v>
      </c>
      <c s="6" r="B18" t="n">
        <v>0</v>
      </c>
      <c s="6" r="C18" t="n">
        <v>0</v>
      </c>
    </row>
    <row r="19" spans="1:3">
      <c s="4" r="A19" t="s">
        <v>91</v>
      </c>
      <c s="8" r="B19" t="n">
        <v>18.1</v>
      </c>
      <c s="8" r="C19" t="n">
        <v>30.5</v>
      </c>
    </row>
    <row r="20" spans="1:3">
      <c s="4" r="A20" t="s">
        <v>92</v>
      </c>
      <c s="8" r="B20" t="n">
        <v>49.2</v>
      </c>
      <c s="8" r="C20" t="n">
        <v>74.59999999999999</v>
      </c>
    </row>
    <row r="21" spans="1:3">
      <c s="4" r="A21" t="s">
        <v>93</v>
      </c>
      <c s="8" r="B21" t="n">
        <v>74.40000000000001</v>
      </c>
      <c s="8" r="C21" t="n">
        <v>110.1</v>
      </c>
    </row>
    <row r="22" spans="1:3">
      <c s="4" r="A22" t="s">
        <v>94</v>
      </c>
      <c s="8" r="B22" t="n">
        <v>28.9</v>
      </c>
      <c s="6" r="C22" t="n">
        <v>27</v>
      </c>
    </row>
    <row r="23" spans="1:3">
      <c s="4" r="A23" t="s">
        <v>95</v>
      </c>
      <c s="8" r="B23" t="n">
        <v>4.7</v>
      </c>
      <c s="8" r="C23" t="n">
        <v>6.9</v>
      </c>
    </row>
    <row r="24" spans="1:3">
      <c s="4" r="A24" t="s">
        <v>96</v>
      </c>
      <c s="11" r="B24" t="n">
        <v>108</v>
      </c>
      <c s="11" r="C24" t="n">
        <v>144</v>
      </c>
    </row>
    <row r="25" spans="1:3">
      <c s="4" r="A25" t="s">
        <v>97</v>
      </c>
      <c s="4" r="B25" t="s">
        <v>98</v>
      </c>
      <c s="4" r="C25" t="s">
        <v>98</v>
      </c>
    </row>
    <row r="26" spans="1:3">
      <c s="4" r="A26" t="s">
        <v>99</v>
      </c>
      <c s="11" r="B26" t="n">
        <v>0</v>
      </c>
      <c s="11" r="C26" t="n">
        <v>0</v>
      </c>
    </row>
    <row r="27" spans="1:3">
      <c s="4" r="A27" t="s">
        <v>100</v>
      </c>
      <c s="8" r="B27" t="n">
        <v>0.4</v>
      </c>
      <c s="8" r="C27" t="n">
        <v>0.4</v>
      </c>
    </row>
    <row r="28" spans="1:3">
      <c s="4" r="A28" t="s">
        <v>101</v>
      </c>
      <c s="8" r="B28" t="n">
        <v>1042.2</v>
      </c>
      <c s="6" r="C28" t="n">
        <v>1042</v>
      </c>
    </row>
    <row r="29" spans="1:3">
      <c s="4" r="A29" t="s">
        <v>102</v>
      </c>
      <c s="6" r="B29" t="n">
        <v>-985</v>
      </c>
      <c s="8" r="C29" t="n">
        <v>-893.9</v>
      </c>
    </row>
    <row r="30" spans="1:3">
      <c s="4" r="A30" t="s">
        <v>103</v>
      </c>
      <c s="8" r="B30" t="n">
        <v>-19.8</v>
      </c>
      <c s="8" r="C30" t="n">
        <v>-96.09999999999999</v>
      </c>
    </row>
    <row r="31" spans="1:3">
      <c s="4" r="A31" t="s">
        <v>104</v>
      </c>
      <c s="8" r="B31" t="n">
        <v>-28.1</v>
      </c>
      <c s="6" r="C31" t="n">
        <v>-28</v>
      </c>
    </row>
    <row r="32" spans="1:3">
      <c s="4" r="A32" t="s">
        <v>105</v>
      </c>
      <c s="8" r="B32" t="n">
        <v>9.699999999999999</v>
      </c>
      <c s="8" r="C32" t="n">
        <v>24.4</v>
      </c>
    </row>
    <row r="33" spans="1:3">
      <c s="4" r="A33" t="s">
        <v>106</v>
      </c>
      <c s="7" r="B33" t="n">
        <v>117.7</v>
      </c>
      <c s="7" r="C33" t="n">
        <v>16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8</v>
      </c>
      <c s="2" r="B1" t="s">
        <v>2</v>
      </c>
      <c s="2" r="C1" t="s">
        <v>73</v>
      </c>
    </row>
    <row r="2" spans="1:3">
      <c s="4" r="A2" t="s">
        <v>299</v>
      </c>
    </row>
    <row r="3" spans="1:3">
      <c s="3" r="A3" t="s">
        <v>300</v>
      </c>
    </row>
    <row r="4" spans="1:3">
      <c s="4" r="A4" t="s">
        <v>301</v>
      </c>
      <c s="7" r="B4" t="n">
        <v>6.5</v>
      </c>
      <c s="7" r="C4" t="n">
        <v>6.2</v>
      </c>
    </row>
    <row r="5" spans="1:3">
      <c s="4" r="A5" t="s">
        <v>302</v>
      </c>
      <c s="8" r="B5" t="n">
        <v>2.7</v>
      </c>
      <c s="8" r="C5" t="n">
        <v>3.3</v>
      </c>
    </row>
    <row r="6" spans="1:3">
      <c s="4" r="A6" t="s">
        <v>303</v>
      </c>
    </row>
    <row r="7" spans="1:3">
      <c s="3" r="A7" t="s">
        <v>300</v>
      </c>
    </row>
    <row r="8" spans="1:3">
      <c s="4" r="A8" t="s">
        <v>304</v>
      </c>
      <c s="7" r="B8" t="n">
        <v>22.8</v>
      </c>
      <c s="7" r="C8" t="n">
        <v>2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305</v>
      </c>
      <c s="2" r="B1" t="s">
        <v>1</v>
      </c>
    </row>
    <row r="2" spans="1:4">
      <c s="2" r="B2" t="s">
        <v>2</v>
      </c>
      <c s="2" r="C2" t="s">
        <v>23</v>
      </c>
      <c s="2" r="D2" t="s">
        <v>73</v>
      </c>
    </row>
    <row r="3" spans="1:4">
      <c s="3" r="A3" t="s">
        <v>306</v>
      </c>
    </row>
    <row r="4" spans="1:4">
      <c s="4" r="A4" t="s">
        <v>307</v>
      </c>
      <c s="7" r="B4" t="n">
        <v>4.3</v>
      </c>
      <c s="7" r="D4" t="n">
        <v>4.3</v>
      </c>
    </row>
    <row r="5" spans="1:4">
      <c s="4" r="A5" t="s">
        <v>308</v>
      </c>
      <c s="8" r="B5" t="n">
        <v>-0.3</v>
      </c>
      <c s="8" r="D5" t="n">
        <v>-0.1</v>
      </c>
    </row>
    <row r="6" spans="1:4">
      <c s="4" r="A6" t="s">
        <v>83</v>
      </c>
      <c s="6" r="B6" t="n">
        <v>4</v>
      </c>
      <c s="8" r="D6" t="n">
        <v>4.2</v>
      </c>
    </row>
    <row r="7" spans="1:4">
      <c s="4" r="A7" t="s">
        <v>309</v>
      </c>
      <c s="8" r="B7" t="n">
        <v>0.2</v>
      </c>
      <c s="7" r="C7" t="n">
        <v>1.9</v>
      </c>
    </row>
    <row r="8" spans="1:4">
      <c s="4" r="A8" t="s">
        <v>310</v>
      </c>
      <c s="8" r="B8" t="n">
        <v>0.5</v>
      </c>
    </row>
    <row r="9" spans="1:4">
      <c s="4" r="A9" t="s">
        <v>311</v>
      </c>
      <c s="8" r="B9" t="n">
        <v>0.7</v>
      </c>
    </row>
    <row r="10" spans="1:4">
      <c s="4" r="A10" t="s">
        <v>312</v>
      </c>
      <c s="8" r="B10" t="n">
        <v>0.7</v>
      </c>
    </row>
    <row r="11" spans="1:4">
      <c s="4" r="A11" t="s">
        <v>313</v>
      </c>
      <c s="8" r="B11" t="n">
        <v>0.7</v>
      </c>
    </row>
    <row r="12" spans="1:4">
      <c s="4" r="A12" t="s">
        <v>314</v>
      </c>
      <c s="8" r="B12" t="n">
        <v>0.7</v>
      </c>
    </row>
    <row r="13" spans="1:4">
      <c s="4" r="A13" t="s">
        <v>315</v>
      </c>
    </row>
    <row r="14" spans="1:4">
      <c s="3" r="A14" t="s">
        <v>306</v>
      </c>
    </row>
    <row r="15" spans="1:4">
      <c s="4" r="A15" t="s">
        <v>307</v>
      </c>
      <c s="8" r="B15" t="n">
        <v>4.3</v>
      </c>
      <c s="8" r="D15" t="n">
        <v>4.3</v>
      </c>
    </row>
    <row r="16" spans="1:4">
      <c s="4" r="A16" t="s">
        <v>308</v>
      </c>
      <c s="8" r="B16" t="n">
        <v>-0.3</v>
      </c>
      <c s="8" r="D16" t="n">
        <v>-0.1</v>
      </c>
    </row>
    <row r="17" spans="1:4">
      <c s="4" r="A17" t="s">
        <v>83</v>
      </c>
      <c s="11" r="B17" t="n">
        <v>4</v>
      </c>
      <c s="7" r="D17" t="n">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16</v>
      </c>
      <c s="2" r="C1" t="s">
        <v>1</v>
      </c>
    </row>
    <row r="2" spans="1:4">
      <c s="2" r="C2" t="s">
        <v>2</v>
      </c>
      <c s="2" r="D2" t="s">
        <v>23</v>
      </c>
    </row>
    <row r="3" spans="1:4">
      <c s="3" r="A3" t="s">
        <v>158</v>
      </c>
    </row>
    <row r="4" spans="1:4">
      <c s="4" r="A4" t="s">
        <v>317</v>
      </c>
      <c s="11" r="C4" t="n">
        <v>0</v>
      </c>
      <c s="7" r="D4" t="n">
        <v>0.1</v>
      </c>
    </row>
    <row r="5" spans="1:4">
      <c s="4" r="A5" t="s">
        <v>318</v>
      </c>
      <c s="6" r="C5" t="n">
        <v>0</v>
      </c>
      <c s="8" r="D5" t="n">
        <v>0.1</v>
      </c>
    </row>
    <row r="6" spans="1:4">
      <c s="4" r="A6" t="s">
        <v>319</v>
      </c>
      <c s="8" r="C6" t="n">
        <v>1.2</v>
      </c>
      <c s="6" r="D6" t="n">
        <v>0</v>
      </c>
    </row>
    <row r="7" spans="1:4">
      <c s="4" r="A7" t="s">
        <v>320</v>
      </c>
      <c s="8" r="C7" t="n">
        <v>0.3</v>
      </c>
      <c s="6" r="D7" t="n">
        <v>0</v>
      </c>
    </row>
    <row r="8" spans="1:4">
      <c s="4" r="A8" t="s">
        <v>321</v>
      </c>
      <c s="4" r="B8" t="s">
        <v>289</v>
      </c>
      <c s="8" r="C8" t="n">
        <v>5.3</v>
      </c>
      <c s="8" r="D8" t="n">
        <v>0.5</v>
      </c>
    </row>
    <row r="9" spans="1:4">
      <c s="4" r="A9" t="s">
        <v>32</v>
      </c>
      <c s="8" r="C9" t="n">
        <v>6.8</v>
      </c>
      <c s="7" r="D9" t="n">
        <v>0.6</v>
      </c>
    </row>
    <row r="10" spans="1:4">
      <c s="3" r="A10" t="s">
        <v>322</v>
      </c>
    </row>
    <row r="11" spans="1:4">
      <c s="4" r="A11" t="s">
        <v>323</v>
      </c>
      <c s="8" r="C11" t="n">
        <v>2.2</v>
      </c>
    </row>
    <row r="12" spans="1:4">
      <c s="4" r="A12" t="s">
        <v>324</v>
      </c>
    </row>
    <row r="13" spans="1:4">
      <c s="3" r="A13" t="s">
        <v>322</v>
      </c>
    </row>
    <row r="14" spans="1:4">
      <c s="4" r="A14" t="s">
        <v>325</v>
      </c>
      <c s="8" r="C14" t="n">
        <v>2.1</v>
      </c>
    </row>
    <row r="15" spans="1:4">
      <c s="4" r="A15" t="s">
        <v>326</v>
      </c>
    </row>
    <row r="16" spans="1:4">
      <c s="3" r="A16" t="s">
        <v>322</v>
      </c>
    </row>
    <row r="17" spans="1:4">
      <c s="4" r="A17" t="s">
        <v>325</v>
      </c>
      <c s="11" r="C17" t="n">
        <v>1</v>
      </c>
    </row>
    <row r="18" spans="1:4">
      <c r="A18" t="n"/>
    </row>
    <row r="19" spans="1:4">
      <c s="4" r="A19" t="s">
        <v>289</v>
      </c>
      <c s="4" r="B19" t="s">
        <v>327</v>
      </c>
    </row>
  </sheetData>
  <mergeCells count="4">
    <mergeCell ref="A1:B2"/>
    <mergeCell ref="C1:D1"/>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328</v>
      </c>
      <c s="2" r="B1" t="s">
        <v>1</v>
      </c>
    </row>
    <row r="2" spans="1:2">
      <c s="2" r="B2" t="s">
        <v>240</v>
      </c>
    </row>
    <row r="3" spans="1:2">
      <c s="3" r="A3" t="s">
        <v>329</v>
      </c>
    </row>
    <row r="4" spans="1:2">
      <c s="4" r="A4" t="s">
        <v>330</v>
      </c>
      <c s="11" r="B4" t="n">
        <v>1</v>
      </c>
    </row>
    <row r="5" spans="1:2">
      <c s="4" r="A5" t="s">
        <v>331</v>
      </c>
      <c s="8" r="B5" t="n">
        <v>-0.6</v>
      </c>
    </row>
    <row r="6" spans="1:2">
      <c s="4" r="A6" t="s">
        <v>332</v>
      </c>
      <c s="8" r="B6" t="n">
        <v>0.4</v>
      </c>
    </row>
    <row r="7" spans="1:2">
      <c s="4" r="A7" t="s">
        <v>333</v>
      </c>
    </row>
    <row r="8" spans="1:2">
      <c s="3" r="A8" t="s">
        <v>329</v>
      </c>
    </row>
    <row r="9" spans="1:2">
      <c s="4" r="A9" t="s">
        <v>330</v>
      </c>
      <c s="6" r="B9" t="n">
        <v>1</v>
      </c>
    </row>
    <row r="10" spans="1:2">
      <c s="4" r="A10" t="s">
        <v>331</v>
      </c>
      <c s="8" r="B10" t="n">
        <v>-0.6</v>
      </c>
    </row>
    <row r="11" spans="1:2">
      <c s="4" r="A11" t="s">
        <v>332</v>
      </c>
      <c s="8" r="B11" t="n">
        <v>0.4</v>
      </c>
    </row>
    <row r="12" spans="1:2">
      <c s="4" r="A12" t="s">
        <v>334</v>
      </c>
    </row>
    <row r="13" spans="1:2">
      <c s="3" r="A13" t="s">
        <v>329</v>
      </c>
    </row>
    <row r="14" spans="1:2">
      <c s="4" r="A14" t="s">
        <v>330</v>
      </c>
      <c s="6" r="B14" t="n">
        <v>0</v>
      </c>
    </row>
    <row r="15" spans="1:2">
      <c s="4" r="A15" t="s">
        <v>331</v>
      </c>
      <c s="6" r="B15" t="n">
        <v>0</v>
      </c>
    </row>
    <row r="16" spans="1:2">
      <c s="4" r="A16" t="s">
        <v>332</v>
      </c>
      <c s="6" r="B16" t="n">
        <v>0</v>
      </c>
    </row>
    <row r="17" spans="1:2">
      <c s="4" r="A17" t="s">
        <v>321</v>
      </c>
    </row>
    <row r="18" spans="1:2">
      <c s="3" r="A18" t="s">
        <v>329</v>
      </c>
    </row>
    <row r="19" spans="1:2">
      <c s="4" r="A19" t="s">
        <v>330</v>
      </c>
      <c s="6" r="B19" t="n">
        <v>0</v>
      </c>
    </row>
    <row r="20" spans="1:2">
      <c s="4" r="A20" t="s">
        <v>331</v>
      </c>
      <c s="6" r="B20" t="n">
        <v>0</v>
      </c>
    </row>
    <row r="21" spans="1:2">
      <c s="4" r="A21" t="s">
        <v>332</v>
      </c>
      <c s="11" r="B21"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s="1" r="A1" t="s">
        <v>335</v>
      </c>
      <c s="2" r="B1" t="s">
        <v>1</v>
      </c>
    </row>
    <row r="2" spans="1:3">
      <c s="2" r="B2" t="s">
        <v>336</v>
      </c>
      <c s="2" r="C2" t="s">
        <v>337</v>
      </c>
    </row>
    <row r="3" spans="1:3">
      <c s="3" r="A3" t="s">
        <v>338</v>
      </c>
    </row>
    <row r="4" spans="1:3">
      <c s="4" r="A4" t="s">
        <v>339</v>
      </c>
      <c s="6" r="B4" t="n">
        <v>4</v>
      </c>
    </row>
    <row r="5" spans="1:3">
      <c s="4" r="A5" t="s">
        <v>340</v>
      </c>
      <c s="11" r="B5" t="n">
        <v>200000</v>
      </c>
      <c s="11" r="C5" t="n">
        <v>900000</v>
      </c>
    </row>
    <row r="6" spans="1:3">
      <c s="4" r="A6" t="s">
        <v>341</v>
      </c>
    </row>
    <row r="7" spans="1:3">
      <c s="3" r="A7" t="s">
        <v>338</v>
      </c>
    </row>
    <row r="8" spans="1:3">
      <c s="4" r="A8" t="s">
        <v>342</v>
      </c>
      <c s="4" r="B8" t="s">
        <v>343</v>
      </c>
    </row>
    <row r="9" spans="1:3">
      <c s="4" r="A9" t="s">
        <v>344</v>
      </c>
      <c s="6" r="B9" t="n">
        <v>1200000</v>
      </c>
    </row>
    <row r="10" spans="1:3">
      <c s="4" r="A10" t="s">
        <v>340</v>
      </c>
      <c s="11" r="B10" t="n">
        <v>0</v>
      </c>
    </row>
    <row r="11" spans="1:3">
      <c s="4" r="A11" t="s">
        <v>345</v>
      </c>
    </row>
    <row r="12" spans="1:3">
      <c s="3" r="A12" t="s">
        <v>338</v>
      </c>
    </row>
    <row r="13" spans="1:3">
      <c s="4" r="A13" t="s">
        <v>346</v>
      </c>
      <c s="4" r="B13" t="s">
        <v>347</v>
      </c>
    </row>
    <row r="14" spans="1:3">
      <c s="4" r="A14" t="s">
        <v>348</v>
      </c>
      <c s="4" r="B14" t="s">
        <v>349</v>
      </c>
    </row>
    <row r="15" spans="1:3">
      <c s="4" r="A15" t="s">
        <v>350</v>
      </c>
      <c s="11" r="B15" t="n">
        <v>8</v>
      </c>
    </row>
    <row r="16" spans="1:3">
      <c s="4" r="A16" t="s">
        <v>351</v>
      </c>
    </row>
    <row r="17" spans="1:3">
      <c s="3" r="A17" t="s">
        <v>338</v>
      </c>
    </row>
    <row r="18" spans="1:3">
      <c s="4" r="A18" t="s">
        <v>346</v>
      </c>
      <c s="4" r="B18" t="s">
        <v>347</v>
      </c>
    </row>
    <row r="19" spans="1:3">
      <c s="4" r="A19" t="s">
        <v>348</v>
      </c>
      <c s="4" r="B19" t="s">
        <v>349</v>
      </c>
    </row>
    <row r="20" spans="1:3">
      <c s="4" r="A20" t="s">
        <v>350</v>
      </c>
      <c s="11" r="B20" t="n">
        <v>12</v>
      </c>
    </row>
    <row r="21" spans="1:3">
      <c s="4" r="A21" t="s">
        <v>352</v>
      </c>
    </row>
    <row r="22" spans="1:3">
      <c s="3" r="A22" t="s">
        <v>338</v>
      </c>
    </row>
    <row r="23" spans="1:3">
      <c s="4" r="A23" t="s">
        <v>353</v>
      </c>
      <c s="6" r="B23" t="n">
        <v>5374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354</v>
      </c>
      <c s="2" r="B1" t="s">
        <v>1</v>
      </c>
    </row>
    <row r="2" spans="1:2">
      <c s="2" r="B2" t="s">
        <v>355</v>
      </c>
    </row>
    <row r="3" spans="1:2">
      <c s="3" r="A3" t="s">
        <v>356</v>
      </c>
    </row>
    <row r="4" spans="1:2">
      <c s="4" r="A4" t="s">
        <v>357</v>
      </c>
      <c s="6" r="B4" t="n">
        <v>0</v>
      </c>
    </row>
    <row r="5" spans="1:2">
      <c s="4" r="A5" t="s">
        <v>358</v>
      </c>
    </row>
    <row r="6" spans="1:2">
      <c s="3" r="A6" t="s">
        <v>338</v>
      </c>
    </row>
    <row r="7" spans="1:2">
      <c s="4" r="A7" t="s">
        <v>359</v>
      </c>
      <c s="4" r="B7" t="s">
        <v>360</v>
      </c>
    </row>
    <row r="8" spans="1:2">
      <c s="4" r="A8" t="s">
        <v>361</v>
      </c>
      <c s="7" r="B8" t="n">
        <v>0.6</v>
      </c>
    </row>
    <row r="9" spans="1:2">
      <c s="4" r="A9" t="s">
        <v>362</v>
      </c>
      <c s="4" r="B9" t="s">
        <v>363</v>
      </c>
    </row>
    <row r="10" spans="1:2">
      <c s="3" r="A10" t="s">
        <v>356</v>
      </c>
    </row>
    <row r="11" spans="1:2">
      <c s="4" r="A11" t="s">
        <v>364</v>
      </c>
      <c s="6" r="B11" t="n">
        <v>4551221</v>
      </c>
    </row>
    <row r="12" spans="1:2">
      <c s="4" r="A12" t="s">
        <v>365</v>
      </c>
      <c s="6" r="B12" t="n">
        <v>20000</v>
      </c>
    </row>
    <row r="13" spans="1:2">
      <c s="4" r="A13" t="s">
        <v>357</v>
      </c>
      <c s="6" r="B13" t="n">
        <v>0</v>
      </c>
    </row>
    <row r="14" spans="1:2">
      <c s="4" r="A14" t="s">
        <v>366</v>
      </c>
      <c s="6" r="B14" t="n">
        <v>-437920</v>
      </c>
    </row>
    <row r="15" spans="1:2">
      <c s="4" r="A15" t="s">
        <v>367</v>
      </c>
      <c s="6" r="B15" t="n">
        <v>-264207</v>
      </c>
    </row>
    <row r="16" spans="1:2">
      <c s="4" r="A16" t="s">
        <v>368</v>
      </c>
      <c s="6" r="B16" t="n">
        <v>3869094</v>
      </c>
    </row>
    <row r="17" spans="1:2">
      <c s="4" r="A17" t="s">
        <v>369</v>
      </c>
      <c s="6" r="B17" t="n">
        <v>2867618</v>
      </c>
    </row>
    <row r="18" spans="1:2">
      <c s="3" r="A18" t="s">
        <v>370</v>
      </c>
    </row>
    <row r="19" spans="1:2">
      <c s="4" r="A19" t="s">
        <v>371</v>
      </c>
      <c s="9" r="B19" t="n">
        <v>9.02</v>
      </c>
    </row>
    <row r="20" spans="1:2">
      <c s="4" r="A20" t="s">
        <v>372</v>
      </c>
      <c s="10" r="B20" t="n">
        <v>0.83</v>
      </c>
    </row>
    <row r="21" spans="1:2">
      <c s="4" r="A21" t="s">
        <v>373</v>
      </c>
      <c s="6" r="B21" t="n">
        <v>0</v>
      </c>
    </row>
    <row r="22" spans="1:2">
      <c s="4" r="A22" t="s">
        <v>374</v>
      </c>
      <c s="10" r="B22" t="n">
        <v>17.06</v>
      </c>
    </row>
    <row r="23" spans="1:2">
      <c s="4" r="A23" t="s">
        <v>375</v>
      </c>
      <c s="10" r="B23" t="n">
        <v>1.46</v>
      </c>
    </row>
    <row r="24" spans="1:2">
      <c s="4" r="A24" t="s">
        <v>376</v>
      </c>
      <c s="10" r="B24" t="n">
        <v>8.59</v>
      </c>
    </row>
    <row r="25" spans="1:2">
      <c s="4" r="A25" t="s">
        <v>377</v>
      </c>
      <c s="9" r="B25" t="n">
        <v>11.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8</v>
      </c>
      <c s="2" r="B1" t="s">
        <v>1</v>
      </c>
    </row>
    <row r="2" spans="1:3">
      <c s="2" r="B2" t="s">
        <v>2</v>
      </c>
      <c s="2" r="C2" t="s">
        <v>23</v>
      </c>
    </row>
    <row r="3" spans="1:3">
      <c s="3" r="A3" t="s">
        <v>379</v>
      </c>
    </row>
    <row r="4" spans="1:3">
      <c s="4" r="A4" t="s">
        <v>380</v>
      </c>
      <c s="4" r="B4" t="s">
        <v>381</v>
      </c>
      <c s="4" r="C4" t="s">
        <v>382</v>
      </c>
    </row>
    <row r="5" spans="1:3">
      <c s="4" r="A5" t="s">
        <v>383</v>
      </c>
      <c s="4" r="B5" t="s">
        <v>384</v>
      </c>
      <c s="4" r="C5" t="s">
        <v>385</v>
      </c>
    </row>
    <row r="6" spans="1:3">
      <c s="4" r="A6" t="s">
        <v>386</v>
      </c>
      <c s="4" r="B6" t="s">
        <v>387</v>
      </c>
      <c s="4" r="C6" t="s">
        <v>388</v>
      </c>
    </row>
    <row r="7" spans="1:3">
      <c s="4" r="A7" t="s">
        <v>389</v>
      </c>
      <c s="4" r="B7" t="s">
        <v>390</v>
      </c>
      <c s="4" r="C7" t="s">
        <v>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391</v>
      </c>
      <c s="2" r="B1" t="s">
        <v>1</v>
      </c>
    </row>
    <row r="2" spans="1:2">
      <c s="2" r="B2" t="s">
        <v>355</v>
      </c>
    </row>
    <row r="3" spans="1:2">
      <c s="3" r="A3" t="s">
        <v>392</v>
      </c>
    </row>
    <row r="4" spans="1:2">
      <c s="4" r="A4" t="s">
        <v>393</v>
      </c>
      <c s="6" r="B4" t="n">
        <v>-101155</v>
      </c>
    </row>
    <row r="5" spans="1:2">
      <c s="4" r="A5" t="s">
        <v>394</v>
      </c>
    </row>
    <row r="6" spans="1:2">
      <c s="3" r="A6" t="s">
        <v>338</v>
      </c>
    </row>
    <row r="7" spans="1:2">
      <c s="4" r="A7" t="s">
        <v>361</v>
      </c>
      <c s="7" r="B7" t="n">
        <v>1.6</v>
      </c>
    </row>
    <row r="8" spans="1:2">
      <c s="4" r="A8" t="s">
        <v>362</v>
      </c>
      <c s="4" r="B8" t="s">
        <v>395</v>
      </c>
    </row>
    <row r="9" spans="1:2">
      <c s="3" r="A9" t="s">
        <v>392</v>
      </c>
    </row>
    <row r="10" spans="1:2">
      <c s="4" r="A10" t="s">
        <v>396</v>
      </c>
      <c s="6" r="B10" t="n">
        <v>1162776</v>
      </c>
    </row>
    <row r="11" spans="1:2">
      <c s="4" r="A11" t="s">
        <v>365</v>
      </c>
      <c s="6" r="B11" t="n">
        <v>0</v>
      </c>
    </row>
    <row r="12" spans="1:2">
      <c s="4" r="A12" t="s">
        <v>393</v>
      </c>
      <c s="6" r="B12" t="n">
        <v>-155596</v>
      </c>
    </row>
    <row r="13" spans="1:2">
      <c s="4" r="A13" t="s">
        <v>367</v>
      </c>
      <c s="6" r="B13" t="n">
        <v>-67615</v>
      </c>
    </row>
    <row r="14" spans="1:2">
      <c s="4" r="A14" t="s">
        <v>397</v>
      </c>
      <c s="6" r="B14" t="n">
        <v>939565</v>
      </c>
    </row>
    <row r="15" spans="1:2">
      <c s="3" r="A15" t="s">
        <v>398</v>
      </c>
    </row>
    <row r="16" spans="1:2">
      <c s="4" r="A16" t="s">
        <v>399</v>
      </c>
      <c s="9" r="B16" t="n">
        <v>2.34</v>
      </c>
    </row>
    <row r="17" spans="1:2">
      <c s="4" r="A17" t="s">
        <v>372</v>
      </c>
      <c s="6" r="B17" t="n">
        <v>0</v>
      </c>
    </row>
    <row r="18" spans="1:2">
      <c s="4" r="A18" t="s">
        <v>400</v>
      </c>
      <c s="10" r="B18" t="n">
        <v>2.62</v>
      </c>
    </row>
    <row r="19" spans="1:2">
      <c s="4" r="A19" t="s">
        <v>375</v>
      </c>
      <c s="10" r="B19" t="n">
        <v>2.88</v>
      </c>
    </row>
    <row r="20" spans="1:2">
      <c s="4" r="A20" t="s">
        <v>401</v>
      </c>
      <c s="9" r="B20" t="n">
        <v>2.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402</v>
      </c>
      <c s="2" r="B1" t="s">
        <v>1</v>
      </c>
    </row>
    <row r="2" spans="1:3">
      <c s="2" r="B2" t="s">
        <v>2</v>
      </c>
      <c s="2" r="C2" t="s">
        <v>23</v>
      </c>
    </row>
    <row r="3" spans="1:3">
      <c s="3" r="A3" t="s">
        <v>403</v>
      </c>
    </row>
    <row r="4" spans="1:3">
      <c s="4" r="A4" t="s">
        <v>404</v>
      </c>
      <c s="11" r="B4" t="n">
        <v>1200000</v>
      </c>
      <c s="11" r="C4" t="n">
        <v>0</v>
      </c>
    </row>
    <row r="5" spans="1:3">
      <c s="4" r="A5" t="s">
        <v>405</v>
      </c>
    </row>
    <row r="6" spans="1:3">
      <c s="3" r="A6" t="s">
        <v>403</v>
      </c>
    </row>
    <row r="7" spans="1:3">
      <c s="4" r="A7" t="s">
        <v>406</v>
      </c>
      <c s="6" r="B7" t="n">
        <v>0</v>
      </c>
    </row>
    <row r="8" spans="1:3">
      <c s="4" r="A8" t="s">
        <v>407</v>
      </c>
    </row>
    <row r="9" spans="1:3">
      <c s="3" r="A9" t="s">
        <v>403</v>
      </c>
    </row>
    <row r="10" spans="1:3">
      <c s="4" r="A10" t="s">
        <v>404</v>
      </c>
      <c s="11" r="B10" t="n">
        <v>1200000</v>
      </c>
      <c s="11" r="C1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8</v>
      </c>
      <c s="2" r="B1" t="s">
        <v>1</v>
      </c>
    </row>
    <row r="2" spans="1:3">
      <c s="2" r="B2" t="s">
        <v>2</v>
      </c>
      <c s="2" r="C2" t="s">
        <v>23</v>
      </c>
    </row>
    <row r="3" spans="1:3">
      <c s="3" r="A3" t="s">
        <v>403</v>
      </c>
    </row>
    <row r="4" spans="1:3">
      <c s="4" r="A4" t="s">
        <v>404</v>
      </c>
      <c s="7" r="B4" t="n">
        <v>1.2</v>
      </c>
      <c s="11" r="C4" t="n">
        <v>0</v>
      </c>
    </row>
    <row r="5" spans="1:3">
      <c s="4" r="A5" t="s">
        <v>407</v>
      </c>
    </row>
    <row r="6" spans="1:3">
      <c s="3" r="A6" t="s">
        <v>403</v>
      </c>
    </row>
    <row r="7" spans="1:3">
      <c s="4" r="A7" t="s">
        <v>409</v>
      </c>
      <c s="6" r="B7" t="n">
        <v>0</v>
      </c>
      <c s="6" r="C7" t="n">
        <v>0</v>
      </c>
    </row>
    <row r="8" spans="1:3">
      <c s="4" r="A8" t="s">
        <v>410</v>
      </c>
      <c s="8" r="B8" t="n">
        <v>0.7</v>
      </c>
      <c s="8" r="C8" t="n">
        <v>0.7</v>
      </c>
    </row>
    <row r="9" spans="1:3">
      <c s="4" r="A9" t="s">
        <v>411</v>
      </c>
      <c s="8" r="B9" t="n">
        <v>-0.9</v>
      </c>
      <c s="6" r="C9" t="n">
        <v>-1</v>
      </c>
    </row>
    <row r="10" spans="1:3">
      <c s="4" r="A10" t="s">
        <v>412</v>
      </c>
      <c s="8" r="B10" t="n">
        <v>0.1</v>
      </c>
      <c s="8" r="C10" t="n">
        <v>0.3</v>
      </c>
    </row>
    <row r="11" spans="1:3">
      <c s="4" r="A11" t="s">
        <v>413</v>
      </c>
      <c s="6" r="B11" t="n">
        <v>0</v>
      </c>
      <c s="6" r="C11" t="n">
        <v>0</v>
      </c>
    </row>
    <row r="12" spans="1:3">
      <c s="4" r="A12" t="s">
        <v>414</v>
      </c>
      <c s="8" r="B12" t="n">
        <v>-0.1</v>
      </c>
      <c s="6" r="C12" t="n">
        <v>0</v>
      </c>
    </row>
    <row r="13" spans="1:3">
      <c s="4" r="A13" t="s">
        <v>404</v>
      </c>
      <c s="8" r="B13" t="n">
        <v>1.2</v>
      </c>
      <c s="6" r="C13" t="n">
        <v>0</v>
      </c>
    </row>
    <row r="14" spans="1:3">
      <c s="4" r="A14" t="s">
        <v>415</v>
      </c>
      <c s="6" r="B14" t="n">
        <v>0</v>
      </c>
      <c s="6" r="C14" t="n">
        <v>0</v>
      </c>
    </row>
    <row r="15" spans="1:3">
      <c s="4" r="A15" t="s">
        <v>416</v>
      </c>
      <c s="8" r="B15" t="n">
        <v>1.1</v>
      </c>
      <c s="6" r="C15" t="n">
        <v>0</v>
      </c>
    </row>
    <row r="16" spans="1:3">
      <c s="4" r="A16" t="s">
        <v>417</v>
      </c>
    </row>
    <row r="17" spans="1:3">
      <c s="3" r="A17" t="s">
        <v>403</v>
      </c>
    </row>
    <row r="18" spans="1:3">
      <c s="4" r="A18" t="s">
        <v>409</v>
      </c>
      <c s="6" r="B18" t="n">
        <v>0</v>
      </c>
      <c s="8" r="C18" t="n">
        <v>0.1</v>
      </c>
    </row>
    <row r="19" spans="1:3">
      <c s="4" r="A19" t="s">
        <v>410</v>
      </c>
      <c s="6" r="B19" t="n">
        <v>0</v>
      </c>
      <c s="8" r="C19" t="n">
        <v>0.1</v>
      </c>
    </row>
    <row r="20" spans="1:3">
      <c s="4" r="A20" t="s">
        <v>411</v>
      </c>
      <c s="6" r="B20" t="n">
        <v>0</v>
      </c>
      <c s="8" r="C20" t="n">
        <v>-0.2</v>
      </c>
    </row>
    <row r="21" spans="1:3">
      <c s="4" r="A21" t="s">
        <v>412</v>
      </c>
      <c s="6" r="B21" t="n">
        <v>0</v>
      </c>
      <c s="8" r="C21" t="n">
        <v>0.1</v>
      </c>
    </row>
    <row r="22" spans="1:3">
      <c s="4" r="A22" t="s">
        <v>413</v>
      </c>
      <c s="6" r="B22" t="n">
        <v>0</v>
      </c>
      <c s="6" r="C22" t="n">
        <v>0</v>
      </c>
    </row>
    <row r="23" spans="1:3">
      <c s="4" r="A23" t="s">
        <v>414</v>
      </c>
      <c s="6" r="B23" t="n">
        <v>0</v>
      </c>
      <c s="8" r="C23" t="n">
        <v>0.1</v>
      </c>
    </row>
    <row r="24" spans="1:3">
      <c s="4" r="A24" t="s">
        <v>404</v>
      </c>
      <c s="6" r="B24" t="n">
        <v>0</v>
      </c>
      <c s="6" r="C24" t="n">
        <v>0</v>
      </c>
    </row>
    <row r="25" spans="1:3">
      <c s="4" r="A25" t="s">
        <v>415</v>
      </c>
      <c s="6" r="B25" t="n">
        <v>0</v>
      </c>
      <c s="6" r="C25" t="n">
        <v>0</v>
      </c>
    </row>
    <row r="26" spans="1:3">
      <c s="4" r="A26" t="s">
        <v>416</v>
      </c>
      <c s="11" r="B26" t="n">
        <v>0</v>
      </c>
      <c s="7" r="C26"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07</v>
      </c>
      <c s="2" r="B1" t="s">
        <v>2</v>
      </c>
      <c s="2" r="C1" t="s">
        <v>73</v>
      </c>
    </row>
    <row r="2" spans="1:3">
      <c s="3" r="A2" t="s">
        <v>108</v>
      </c>
    </row>
    <row r="3" spans="1:3">
      <c s="4" r="A3" t="s">
        <v>109</v>
      </c>
      <c s="9" r="B3" t="n">
        <v>0.01</v>
      </c>
      <c s="9" r="C3" t="n">
        <v>0.01</v>
      </c>
    </row>
    <row r="4" spans="1:3">
      <c s="4" r="A4" t="s">
        <v>110</v>
      </c>
      <c s="6" r="B4" t="n">
        <v>25000000</v>
      </c>
      <c s="6" r="C4" t="n">
        <v>25000000</v>
      </c>
    </row>
    <row r="5" spans="1:3">
      <c s="4" r="A5" t="s">
        <v>111</v>
      </c>
      <c s="6" r="B5" t="n">
        <v>0</v>
      </c>
      <c s="6" r="C5" t="n">
        <v>0</v>
      </c>
    </row>
    <row r="6" spans="1:3">
      <c s="4" r="A6" t="s">
        <v>112</v>
      </c>
      <c s="6" r="B6" t="n">
        <v>0</v>
      </c>
      <c s="6" r="C6" t="n">
        <v>0</v>
      </c>
    </row>
    <row r="7" spans="1:3">
      <c s="4" r="A7" t="s">
        <v>113</v>
      </c>
      <c s="9" r="B7" t="n">
        <v>0.01</v>
      </c>
      <c s="9" r="C7" t="n">
        <v>0.01</v>
      </c>
    </row>
    <row r="8" spans="1:3">
      <c s="4" r="A8" t="s">
        <v>114</v>
      </c>
      <c s="6" r="B8" t="n">
        <v>100000000</v>
      </c>
      <c s="6" r="C8" t="n">
        <v>100000000</v>
      </c>
    </row>
    <row r="9" spans="1:3">
      <c s="4" r="A9" t="s">
        <v>115</v>
      </c>
      <c s="6" r="B9" t="n">
        <v>42900000</v>
      </c>
      <c s="6" r="C9" t="n">
        <v>42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418</v>
      </c>
      <c s="2" r="B1" t="s">
        <v>1</v>
      </c>
    </row>
    <row r="2" spans="1:4">
      <c s="2" r="B2" t="s">
        <v>2</v>
      </c>
      <c s="2" r="C2" t="s">
        <v>23</v>
      </c>
      <c s="2" r="D2" t="s">
        <v>73</v>
      </c>
    </row>
    <row r="3" spans="1:4">
      <c s="3" r="A3" t="s">
        <v>167</v>
      </c>
    </row>
    <row r="4" spans="1:4">
      <c s="4" r="A4" t="s">
        <v>419</v>
      </c>
      <c s="7" r="B4" t="n">
        <v>-1.6</v>
      </c>
      <c s="7" r="C4" t="n">
        <v>0.1</v>
      </c>
    </row>
    <row r="5" spans="1:4">
      <c s="4" r="A5" t="s">
        <v>420</v>
      </c>
      <c s="4" r="B5" t="s">
        <v>421</v>
      </c>
    </row>
    <row r="6" spans="1:4">
      <c s="4" r="A6" t="s">
        <v>422</v>
      </c>
      <c s="7" r="B6" t="n">
        <v>1.5</v>
      </c>
      <c s="11" r="D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73</v>
      </c>
    </row>
    <row r="2" spans="1:3">
      <c s="3" r="A2" t="s">
        <v>424</v>
      </c>
    </row>
    <row r="3" spans="1:3">
      <c s="4" r="A3" t="s">
        <v>425</v>
      </c>
      <c s="7" r="B3" t="n">
        <v>36.8</v>
      </c>
      <c s="11" r="C3" t="n">
        <v>1</v>
      </c>
    </row>
    <row r="4" spans="1:3">
      <c s="4" r="A4" t="s">
        <v>426</v>
      </c>
      <c s="8" r="C4" t="n">
        <v>0.4</v>
      </c>
    </row>
    <row r="5" spans="1:3">
      <c s="4" r="A5" t="s">
        <v>427</v>
      </c>
      <c s="8" r="B5" t="n">
        <v>0.8</v>
      </c>
      <c s="8" r="C5" t="n">
        <v>0.8</v>
      </c>
    </row>
    <row r="6" spans="1:3">
      <c s="4" r="A6" t="s">
        <v>428</v>
      </c>
    </row>
    <row r="7" spans="1:3">
      <c s="3" r="A7" t="s">
        <v>424</v>
      </c>
    </row>
    <row r="8" spans="1:3">
      <c s="4" r="A8" t="s">
        <v>425</v>
      </c>
      <c s="8" r="B8" t="n">
        <v>0.2</v>
      </c>
      <c s="6" r="C8" t="n">
        <v>1</v>
      </c>
    </row>
    <row r="9" spans="1:3">
      <c s="4" r="A9" t="s">
        <v>426</v>
      </c>
      <c s="6" r="C9" t="n">
        <v>0</v>
      </c>
    </row>
    <row r="10" spans="1:3">
      <c s="4" r="A10" t="s">
        <v>427</v>
      </c>
      <c s="6" r="B10" t="n">
        <v>0</v>
      </c>
      <c s="6" r="C10" t="n">
        <v>0</v>
      </c>
    </row>
    <row r="11" spans="1:3">
      <c s="4" r="A11" t="s">
        <v>429</v>
      </c>
    </row>
    <row r="12" spans="1:3">
      <c s="3" r="A12" t="s">
        <v>424</v>
      </c>
    </row>
    <row r="13" spans="1:3">
      <c s="4" r="A13" t="s">
        <v>425</v>
      </c>
      <c s="7" r="B13" t="n">
        <v>36.6</v>
      </c>
      <c s="6" r="C13" t="n">
        <v>0</v>
      </c>
    </row>
    <row r="14" spans="1:3">
      <c s="4" r="A14" t="s">
        <v>426</v>
      </c>
      <c s="6" r="C14" t="n">
        <v>0</v>
      </c>
    </row>
    <row r="15" spans="1:3">
      <c s="4" r="A15" t="s">
        <v>427</v>
      </c>
      <c s="4" r="B15" t="s">
        <v>98</v>
      </c>
      <c s="6" r="C15" t="n">
        <v>0</v>
      </c>
    </row>
    <row r="16" spans="1:3">
      <c s="4" r="A16" t="s">
        <v>430</v>
      </c>
    </row>
    <row r="17" spans="1:3">
      <c s="3" r="A17" t="s">
        <v>424</v>
      </c>
    </row>
    <row r="18" spans="1:3">
      <c s="4" r="A18" t="s">
        <v>425</v>
      </c>
      <c s="11" r="B18" t="n">
        <v>0</v>
      </c>
      <c s="6" r="C18" t="n">
        <v>0</v>
      </c>
    </row>
    <row r="19" spans="1:3">
      <c s="4" r="A19" t="s">
        <v>426</v>
      </c>
      <c s="8" r="C19" t="n">
        <v>0.4</v>
      </c>
    </row>
    <row r="20" spans="1:3">
      <c s="4" r="A20" t="s">
        <v>427</v>
      </c>
      <c s="7" r="B20" t="n">
        <v>0.8</v>
      </c>
      <c s="7" r="C20" t="n">
        <v>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s>
  <sheetData>
    <row r="1" spans="1:8">
      <c s="1" r="A1" t="s">
        <v>431</v>
      </c>
      <c s="2" r="B1" t="s">
        <v>432</v>
      </c>
      <c s="2" r="C1" t="s">
        <v>1</v>
      </c>
    </row>
    <row r="2" spans="1:8">
      <c s="2" r="B2" t="s">
        <v>433</v>
      </c>
      <c s="2" r="C2" t="s">
        <v>2</v>
      </c>
      <c s="2" r="D2" t="s">
        <v>23</v>
      </c>
      <c s="2" r="E2" t="s">
        <v>434</v>
      </c>
      <c s="2" r="F2" t="s">
        <v>435</v>
      </c>
      <c s="2" r="G2" t="s">
        <v>436</v>
      </c>
      <c s="2" r="H2" t="s">
        <v>73</v>
      </c>
    </row>
    <row r="3" spans="1:8">
      <c s="3" r="A3" t="s">
        <v>437</v>
      </c>
    </row>
    <row r="4" spans="1:8">
      <c s="4" r="A4" t="s">
        <v>438</v>
      </c>
      <c s="4" r="B4" t="s">
        <v>439</v>
      </c>
    </row>
    <row r="5" spans="1:8">
      <c s="4" r="A5" t="s">
        <v>440</v>
      </c>
      <c s="11" r="G5" t="n">
        <v>1</v>
      </c>
    </row>
    <row r="6" spans="1:8">
      <c s="4" r="A6" t="s">
        <v>441</v>
      </c>
      <c s="9" r="G6" t="n">
        <v>0.65</v>
      </c>
    </row>
    <row r="7" spans="1:8">
      <c s="4" r="A7" t="s">
        <v>442</v>
      </c>
      <c s="4" r="C7" t="s">
        <v>439</v>
      </c>
    </row>
    <row r="8" spans="1:8">
      <c s="4" r="A8" t="s">
        <v>76</v>
      </c>
      <c s="11" r="C8" t="n">
        <v>36800000</v>
      </c>
      <c s="11" r="H8" t="n">
        <v>0</v>
      </c>
    </row>
    <row r="9" spans="1:8">
      <c s="4" r="A9" t="s">
        <v>443</v>
      </c>
      <c s="6" r="C9" t="n">
        <v>1600000</v>
      </c>
      <c s="11" r="D9" t="n">
        <v>0</v>
      </c>
    </row>
    <row r="10" spans="1:8">
      <c s="4" r="A10" t="s">
        <v>444</v>
      </c>
    </row>
    <row r="11" spans="1:8">
      <c s="3" r="A11" t="s">
        <v>437</v>
      </c>
    </row>
    <row r="12" spans="1:8">
      <c s="4" r="A12" t="s">
        <v>440</v>
      </c>
      <c s="11" r="E12" t="n">
        <v>1</v>
      </c>
    </row>
    <row r="13" spans="1:8">
      <c s="4" r="A13" t="s">
        <v>445</v>
      </c>
    </row>
    <row r="14" spans="1:8">
      <c s="3" r="A14" t="s">
        <v>437</v>
      </c>
    </row>
    <row r="15" spans="1:8">
      <c s="4" r="A15" t="s">
        <v>440</v>
      </c>
      <c s="9" r="E15" t="n">
        <v>1.8</v>
      </c>
    </row>
    <row r="16" spans="1:8">
      <c s="4" r="A16" t="s">
        <v>446</v>
      </c>
    </row>
    <row r="17" spans="1:8">
      <c s="3" r="A17" t="s">
        <v>437</v>
      </c>
    </row>
    <row r="18" spans="1:8">
      <c s="4" r="A18" t="s">
        <v>443</v>
      </c>
      <c s="6" r="C18" t="n">
        <v>1600000</v>
      </c>
    </row>
    <row r="19" spans="1:8">
      <c s="4" r="A19" t="s">
        <v>447</v>
      </c>
      <c s="6" r="C19" t="n">
        <v>500000</v>
      </c>
    </row>
    <row r="20" spans="1:8">
      <c s="4" r="A20" t="s">
        <v>448</v>
      </c>
    </row>
    <row r="21" spans="1:8">
      <c s="3" r="A21" t="s">
        <v>437</v>
      </c>
    </row>
    <row r="22" spans="1:8">
      <c s="4" r="A22" t="s">
        <v>449</v>
      </c>
      <c s="11" r="F22" t="n">
        <v>35000000</v>
      </c>
      <c s="11" r="G22" t="n">
        <v>20000000</v>
      </c>
    </row>
    <row r="23" spans="1:8">
      <c s="4" r="A23" t="s">
        <v>76</v>
      </c>
      <c s="11" r="C23" t="n">
        <v>366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50</v>
      </c>
      <c s="2" r="B1" t="s">
        <v>1</v>
      </c>
      <c s="2" r="D1" t="s">
        <v>451</v>
      </c>
    </row>
    <row r="2" spans="1:5">
      <c s="2" r="B2" t="s">
        <v>2</v>
      </c>
      <c s="2" r="C2" t="s">
        <v>23</v>
      </c>
      <c s="2" r="D2" t="s">
        <v>2</v>
      </c>
      <c s="2" r="E2" t="s">
        <v>452</v>
      </c>
    </row>
    <row r="3" spans="1:5">
      <c s="3" r="A3" t="s">
        <v>176</v>
      </c>
    </row>
    <row r="4" spans="1:5">
      <c s="4" r="A4" t="s">
        <v>453</v>
      </c>
      <c s="6" r="E4" t="n">
        <v>5000000</v>
      </c>
    </row>
    <row r="5" spans="1:5">
      <c s="4" r="A5" t="s">
        <v>454</v>
      </c>
      <c s="6" r="B5" t="n">
        <v>0</v>
      </c>
      <c s="6" r="D5" t="n">
        <v>3000000</v>
      </c>
    </row>
    <row r="6" spans="1:5">
      <c s="4" r="A6" t="s">
        <v>455</v>
      </c>
      <c s="11" r="B6" t="n">
        <v>0</v>
      </c>
      <c s="7" r="C6" t="n">
        <v>0.7</v>
      </c>
      <c s="7" r="D6" t="n">
        <v>13.3</v>
      </c>
    </row>
    <row r="7" spans="1:5">
      <c s="4" r="A7" t="s">
        <v>456</v>
      </c>
      <c s="6" r="B7" t="n">
        <v>2000000</v>
      </c>
      <c s="6" r="D7" t="n">
        <v>2000000</v>
      </c>
    </row>
    <row r="8" spans="1:5">
      <c s="4" r="A8" t="s">
        <v>457</v>
      </c>
      <c s="9" r="D8" t="n">
        <v>3.84</v>
      </c>
    </row>
    <row r="9" spans="1:5">
      <c s="3" r="A9" t="s">
        <v>458</v>
      </c>
    </row>
    <row r="10" spans="1:5">
      <c s="4" r="A10" t="s">
        <v>459</v>
      </c>
      <c s="6" r="B10" t="n">
        <v>7159474</v>
      </c>
    </row>
    <row r="11" spans="1:5">
      <c s="4" r="A11" t="s">
        <v>460</v>
      </c>
      <c s="6" r="B11" t="n">
        <v>0</v>
      </c>
      <c s="6" r="D11" t="n">
        <v>3000000</v>
      </c>
    </row>
    <row r="12" spans="1:5">
      <c s="4" r="A12" t="s">
        <v>461</v>
      </c>
      <c s="6" r="B12" t="n">
        <v>0</v>
      </c>
    </row>
    <row r="13" spans="1:5">
      <c s="4" r="A13" t="s">
        <v>462</v>
      </c>
      <c s="6" r="B13" t="n">
        <v>101155</v>
      </c>
    </row>
    <row r="14" spans="1:5">
      <c s="4" r="A14" t="s">
        <v>463</v>
      </c>
      <c s="6" r="B14" t="n">
        <v>0</v>
      </c>
    </row>
    <row r="15" spans="1:5">
      <c s="4" r="A15" t="s">
        <v>464</v>
      </c>
      <c s="6" r="B15" t="n">
        <v>7260629</v>
      </c>
      <c s="6" r="D15" t="n">
        <v>72606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23</v>
      </c>
    </row>
    <row r="3" spans="1:3">
      <c s="3" r="A3" t="s">
        <v>466</v>
      </c>
    </row>
    <row r="4" spans="1:3">
      <c s="4" r="A4" t="s">
        <v>467</v>
      </c>
      <c s="7" r="B4" t="n">
        <v>24.4</v>
      </c>
    </row>
    <row r="5" spans="1:3">
      <c s="4" r="A5" t="s">
        <v>70</v>
      </c>
      <c s="8" r="B5" t="n">
        <v>76.3</v>
      </c>
      <c s="7" r="C5" t="n">
        <v>-5.6</v>
      </c>
    </row>
    <row r="6" spans="1:3">
      <c s="4" r="A6" t="s">
        <v>468</v>
      </c>
      <c s="8" r="B6" t="n">
        <v>9.699999999999999</v>
      </c>
    </row>
    <row r="7" spans="1:3">
      <c s="4" r="A7" t="s">
        <v>31</v>
      </c>
      <c s="8" r="B7" t="n">
        <v>6.8</v>
      </c>
      <c s="8" r="C7" t="n">
        <v>0.6</v>
      </c>
    </row>
    <row r="8" spans="1:3">
      <c s="4" r="A8" t="s">
        <v>29</v>
      </c>
      <c s="8" r="B8" t="n">
        <v>10.6</v>
      </c>
      <c s="8" r="C8" t="n">
        <v>16.8</v>
      </c>
    </row>
    <row r="9" spans="1:3">
      <c s="4" r="A9" t="s">
        <v>267</v>
      </c>
      <c s="8" r="B9" t="n">
        <v>75.7</v>
      </c>
      <c s="6" r="C9" t="n">
        <v>0</v>
      </c>
    </row>
    <row r="10" spans="1:3">
      <c s="4" r="A10" t="s">
        <v>40</v>
      </c>
      <c s="8" r="B10" t="n">
        <v>-1.6</v>
      </c>
      <c s="8" r="C10" t="n">
        <v>0.1</v>
      </c>
    </row>
    <row r="11" spans="1:3">
      <c s="4" r="A11" t="s">
        <v>47</v>
      </c>
      <c s="8" r="B11" t="n">
        <v>91.09999999999999</v>
      </c>
      <c s="8" r="C11" t="n">
        <v>14.4</v>
      </c>
    </row>
    <row r="12" spans="1:3">
      <c s="4" r="A12" t="s">
        <v>469</v>
      </c>
    </row>
    <row r="13" spans="1:3">
      <c s="3" r="A13" t="s">
        <v>466</v>
      </c>
    </row>
    <row r="14" spans="1:3">
      <c s="4" r="A14" t="s">
        <v>467</v>
      </c>
      <c s="6" r="B14" t="n">
        <v>0</v>
      </c>
    </row>
    <row r="15" spans="1:3">
      <c s="4" r="A15" t="s">
        <v>470</v>
      </c>
      <c s="6" r="B15" t="n">
        <v>0</v>
      </c>
    </row>
    <row r="16" spans="1:3">
      <c s="4" r="A16" t="s">
        <v>471</v>
      </c>
      <c s="6" r="B16" t="n">
        <v>0</v>
      </c>
    </row>
    <row r="17" spans="1:3">
      <c s="4" r="A17" t="s">
        <v>70</v>
      </c>
      <c s="6" r="B17" t="n">
        <v>0</v>
      </c>
    </row>
    <row r="18" spans="1:3">
      <c s="4" r="A18" t="s">
        <v>468</v>
      </c>
      <c s="6" r="B18" t="n">
        <v>0</v>
      </c>
    </row>
    <row r="19" spans="1:3">
      <c s="4" r="A19" t="s">
        <v>472</v>
      </c>
    </row>
    <row r="20" spans="1:3">
      <c s="3" r="A20" t="s">
        <v>466</v>
      </c>
    </row>
    <row r="21" spans="1:3">
      <c s="4" r="A21" t="s">
        <v>467</v>
      </c>
      <c s="8" r="B21" t="n">
        <v>-20.1</v>
      </c>
    </row>
    <row r="22" spans="1:3">
      <c s="4" r="A22" t="s">
        <v>470</v>
      </c>
      <c s="8" r="B22" t="n">
        <v>0.1</v>
      </c>
    </row>
    <row r="23" spans="1:3">
      <c s="4" r="A23" t="s">
        <v>471</v>
      </c>
      <c s="8" r="B23" t="n">
        <v>1.3</v>
      </c>
    </row>
    <row r="24" spans="1:3">
      <c s="4" r="A24" t="s">
        <v>70</v>
      </c>
      <c s="8" r="B24" t="n">
        <v>1.4</v>
      </c>
    </row>
    <row r="25" spans="1:3">
      <c s="4" r="A25" t="s">
        <v>468</v>
      </c>
      <c s="8" r="B25" t="n">
        <v>-18.7</v>
      </c>
    </row>
    <row r="26" spans="1:3">
      <c s="4" r="A26" t="s">
        <v>473</v>
      </c>
    </row>
    <row r="27" spans="1:3">
      <c s="3" r="A27" t="s">
        <v>466</v>
      </c>
    </row>
    <row r="28" spans="1:3">
      <c s="4" r="A28" t="s">
        <v>467</v>
      </c>
      <c s="6" r="B28" t="n">
        <v>-76</v>
      </c>
    </row>
    <row r="29" spans="1:3">
      <c s="4" r="A29" t="s">
        <v>470</v>
      </c>
      <c s="8" r="B29" t="n">
        <v>-0.8</v>
      </c>
    </row>
    <row r="30" spans="1:3">
      <c s="4" r="A30" t="s">
        <v>471</v>
      </c>
      <c s="8" r="B30" t="n">
        <v>75.7</v>
      </c>
    </row>
    <row r="31" spans="1:3">
      <c s="4" r="A31" t="s">
        <v>70</v>
      </c>
      <c s="8" r="B31" t="n">
        <v>74.90000000000001</v>
      </c>
    </row>
    <row r="32" spans="1:3">
      <c s="4" r="A32" t="s">
        <v>468</v>
      </c>
      <c s="8" r="B32" t="n">
        <v>-1.1</v>
      </c>
    </row>
    <row r="33" spans="1:3">
      <c s="4" r="A33" t="s">
        <v>32</v>
      </c>
    </row>
    <row r="34" spans="1:3">
      <c s="3" r="A34" t="s">
        <v>466</v>
      </c>
    </row>
    <row r="35" spans="1:3">
      <c s="4" r="A35" t="s">
        <v>467</v>
      </c>
      <c s="8" r="B35" t="n">
        <v>-96.09999999999999</v>
      </c>
    </row>
    <row r="36" spans="1:3">
      <c s="4" r="A36" t="s">
        <v>470</v>
      </c>
      <c s="8" r="B36" t="n">
        <v>-0.7</v>
      </c>
    </row>
    <row r="37" spans="1:3">
      <c s="4" r="A37" t="s">
        <v>471</v>
      </c>
      <c s="6" r="B37" t="n">
        <v>77</v>
      </c>
    </row>
    <row r="38" spans="1:3">
      <c s="4" r="A38" t="s">
        <v>70</v>
      </c>
      <c s="8" r="B38" t="n">
        <v>76.3</v>
      </c>
    </row>
    <row r="39" spans="1:3">
      <c s="4" r="A39" t="s">
        <v>468</v>
      </c>
      <c s="8" r="B39" t="n">
        <v>-19.8</v>
      </c>
    </row>
    <row r="40" spans="1:3">
      <c s="4" r="A40" t="s">
        <v>474</v>
      </c>
    </row>
    <row r="41" spans="1:3">
      <c s="3" r="A41" t="s">
        <v>466</v>
      </c>
    </row>
    <row r="42" spans="1:3">
      <c s="4" r="A42" t="s">
        <v>47</v>
      </c>
      <c s="6" r="B42" t="n">
        <v>77</v>
      </c>
      <c s="8" r="C42" t="n">
        <v>-1.9</v>
      </c>
    </row>
    <row r="43" spans="1:3">
      <c s="4" r="A43" t="s">
        <v>475</v>
      </c>
    </row>
    <row r="44" spans="1:3">
      <c s="3" r="A44" t="s">
        <v>466</v>
      </c>
    </row>
    <row r="45" spans="1:3">
      <c s="4" r="A45" t="s">
        <v>26</v>
      </c>
      <c s="6" r="B45" t="n">
        <v>0</v>
      </c>
      <c s="8" r="C45" t="n">
        <v>-3.2</v>
      </c>
    </row>
    <row r="46" spans="1:3">
      <c s="4" r="A46" t="s">
        <v>40</v>
      </c>
      <c s="6" r="B46" t="n">
        <v>0</v>
      </c>
      <c s="8" r="C46" t="n">
        <v>1.1</v>
      </c>
    </row>
    <row r="47" spans="1:3">
      <c s="4" r="A47" t="s">
        <v>47</v>
      </c>
      <c s="6" r="B47" t="n">
        <v>0</v>
      </c>
      <c s="8" r="C47" t="n">
        <v>-2.1</v>
      </c>
    </row>
    <row r="48" spans="1:3">
      <c s="4" r="A48" t="s">
        <v>476</v>
      </c>
    </row>
    <row r="49" spans="1:3">
      <c s="3" r="A49" t="s">
        <v>466</v>
      </c>
    </row>
    <row r="50" spans="1:3">
      <c s="4" r="A50" t="s">
        <v>31</v>
      </c>
      <c s="8" r="B50" t="n">
        <v>1.8</v>
      </c>
      <c s="6" r="C50" t="n">
        <v>0</v>
      </c>
    </row>
    <row r="51" spans="1:3">
      <c s="4" r="A51" t="s">
        <v>29</v>
      </c>
      <c s="6" r="B51" t="n">
        <v>0</v>
      </c>
      <c s="8" r="C51" t="n">
        <v>0.3</v>
      </c>
    </row>
    <row r="52" spans="1:3">
      <c s="4" r="A52" t="s">
        <v>40</v>
      </c>
      <c s="8" r="B52" t="n">
        <v>-0.5</v>
      </c>
      <c s="8" r="C52" t="n">
        <v>-0.1</v>
      </c>
    </row>
    <row r="53" spans="1:3">
      <c s="4" r="A53" t="s">
        <v>47</v>
      </c>
      <c s="8" r="B53" t="n">
        <v>-1.3</v>
      </c>
      <c s="8" r="C53" t="n">
        <v>-0.2</v>
      </c>
    </row>
    <row r="54" spans="1:3">
      <c s="4" r="A54" t="s">
        <v>477</v>
      </c>
    </row>
    <row r="55" spans="1:3">
      <c s="3" r="A55" t="s">
        <v>466</v>
      </c>
    </row>
    <row r="56" spans="1:3">
      <c s="4" r="A56" t="s">
        <v>267</v>
      </c>
      <c s="8" r="B56" t="n">
        <v>75.7</v>
      </c>
      <c s="6" r="C56" t="n">
        <v>0</v>
      </c>
    </row>
    <row r="57" spans="1:3">
      <c s="4" r="A57" t="s">
        <v>40</v>
      </c>
      <c s="6" r="B57" t="n">
        <v>0</v>
      </c>
      <c s="6" r="C57" t="n">
        <v>0</v>
      </c>
    </row>
    <row r="58" spans="1:3">
      <c s="4" r="A58" t="s">
        <v>47</v>
      </c>
      <c s="8" r="B58" t="n">
        <v>-75.7</v>
      </c>
      <c s="11" r="C58" t="n">
        <v>0</v>
      </c>
    </row>
    <row r="59" spans="1:3">
      <c s="4" r="A59" t="s">
        <v>478</v>
      </c>
    </row>
    <row r="60" spans="1:3">
      <c s="3" r="A60" t="s">
        <v>466</v>
      </c>
    </row>
    <row r="61" spans="1:3">
      <c s="4" r="A61" t="s">
        <v>479</v>
      </c>
      <c s="7" r="B61"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28"/>
    <col customWidth="1" max="3" min="3" width="21"/>
  </cols>
  <sheetData>
    <row r="1" spans="1:3">
      <c s="1" r="A1" t="s">
        <v>480</v>
      </c>
      <c s="2" r="B1" t="s">
        <v>1</v>
      </c>
    </row>
    <row r="2" spans="1:3">
      <c s="2" r="B2" t="s">
        <v>481</v>
      </c>
      <c s="2" r="C2" t="s">
        <v>337</v>
      </c>
    </row>
    <row r="3" spans="1:3">
      <c s="3" r="A3" t="s">
        <v>482</v>
      </c>
    </row>
    <row r="4" spans="1:3">
      <c s="4" r="A4" t="s">
        <v>483</v>
      </c>
      <c s="6" r="B4" t="n">
        <v>3</v>
      </c>
    </row>
    <row r="5" spans="1:3">
      <c s="3" r="A5" t="s">
        <v>484</v>
      </c>
    </row>
    <row r="6" spans="1:3">
      <c s="4" r="A6" t="s">
        <v>25</v>
      </c>
      <c s="7" r="B6" t="n">
        <v>10.7</v>
      </c>
      <c s="7" r="C6" t="n">
        <v>15.7</v>
      </c>
    </row>
    <row r="7" spans="1:3">
      <c s="4" r="A7" t="s">
        <v>485</v>
      </c>
      <c s="8" r="B7" t="n">
        <v>-16.4</v>
      </c>
      <c s="8" r="C7" t="n">
        <v>-14.4</v>
      </c>
    </row>
    <row r="8" spans="1:3">
      <c s="4" r="A8" t="s">
        <v>31</v>
      </c>
      <c s="8" r="B8" t="n">
        <v>-6.8</v>
      </c>
      <c s="8" r="C8" t="n">
        <v>-0.6</v>
      </c>
    </row>
    <row r="9" spans="1:3">
      <c s="4" r="A9" t="s">
        <v>35</v>
      </c>
      <c s="6" r="B9" t="n">
        <v>0</v>
      </c>
      <c s="8" r="C9" t="n">
        <v>-0.1</v>
      </c>
    </row>
    <row r="10" spans="1:3">
      <c s="4" r="A10" t="s">
        <v>36</v>
      </c>
      <c s="6" r="B10" t="n">
        <v>0</v>
      </c>
      <c s="8" r="C10" t="n">
        <v>0.4</v>
      </c>
    </row>
    <row r="11" spans="1:3">
      <c s="4" r="A11" t="s">
        <v>486</v>
      </c>
      <c s="8" r="B11" t="n">
        <v>-1.6</v>
      </c>
      <c s="6" r="C11" t="n">
        <v>0</v>
      </c>
    </row>
    <row r="12" spans="1:3">
      <c s="4" r="A12" t="s">
        <v>487</v>
      </c>
      <c s="8" r="B12" t="n">
        <v>1.5</v>
      </c>
      <c s="8" r="C12" t="n">
        <v>0.7</v>
      </c>
    </row>
    <row r="13" spans="1:3">
      <c s="4" r="A13" t="s">
        <v>39</v>
      </c>
      <c s="8" r="B13" t="n">
        <v>-16.3</v>
      </c>
      <c s="8" r="C13" t="n">
        <v>-15.4</v>
      </c>
    </row>
    <row r="14" spans="1:3">
      <c s="4" r="A14" t="s">
        <v>488</v>
      </c>
    </row>
    <row r="15" spans="1:3">
      <c s="3" r="A15" t="s">
        <v>484</v>
      </c>
    </row>
    <row r="16" spans="1:3">
      <c s="4" r="A16" t="s">
        <v>485</v>
      </c>
      <c s="8" r="B16" t="n">
        <v>-5.2</v>
      </c>
      <c s="8" r="C16" t="n">
        <v>-7.2</v>
      </c>
    </row>
    <row r="17" spans="1:3">
      <c s="4" r="A17" t="s">
        <v>489</v>
      </c>
    </row>
    <row r="18" spans="1:3">
      <c s="3" r="A18" t="s">
        <v>484</v>
      </c>
    </row>
    <row r="19" spans="1:3">
      <c s="4" r="A19" t="s">
        <v>485</v>
      </c>
      <c s="8" r="B19" t="n">
        <v>-4.4</v>
      </c>
      <c s="8" r="C19" t="n">
        <v>-6.6</v>
      </c>
    </row>
    <row r="20" spans="1:3">
      <c s="4" r="A20" t="s">
        <v>31</v>
      </c>
      <c s="8" r="B20" t="n">
        <v>-6.8</v>
      </c>
      <c s="8" r="C20" t="n">
        <v>-0.6</v>
      </c>
    </row>
    <row r="21" spans="1:3">
      <c s="4" r="A21" t="s">
        <v>490</v>
      </c>
    </row>
    <row r="22" spans="1:3">
      <c s="3" r="A22" t="s">
        <v>484</v>
      </c>
    </row>
    <row r="23" spans="1:3">
      <c s="4" r="A23" t="s">
        <v>485</v>
      </c>
      <c s="8" r="B23" t="n">
        <v>-5.2</v>
      </c>
      <c s="8" r="C23" t="n">
        <v>-7.2</v>
      </c>
    </row>
    <row r="24" spans="1:3">
      <c s="4" r="A24" t="s">
        <v>491</v>
      </c>
    </row>
    <row r="25" spans="1:3">
      <c s="3" r="A25" t="s">
        <v>484</v>
      </c>
    </row>
    <row r="26" spans="1:3">
      <c s="4" r="A26" t="s">
        <v>25</v>
      </c>
      <c s="7" r="B26" t="n">
        <v>10.7</v>
      </c>
      <c s="7" r="C26" t="n">
        <v>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s="1" r="A1" t="s">
        <v>492</v>
      </c>
      <c s="2" r="B1" t="s">
        <v>493</v>
      </c>
      <c s="2" r="C1" t="s">
        <v>494</v>
      </c>
      <c s="2" r="D1" t="s">
        <v>495</v>
      </c>
      <c s="2" r="E1" t="s">
        <v>240</v>
      </c>
      <c s="2" r="F1" t="s">
        <v>241</v>
      </c>
    </row>
    <row r="2" spans="1:6">
      <c s="3" r="A2" t="s">
        <v>496</v>
      </c>
    </row>
    <row r="3" spans="1:6">
      <c s="4" r="A3" t="s">
        <v>497</v>
      </c>
      <c s="11" r="E3" t="n">
        <v>5100</v>
      </c>
      <c s="11" r="F3" t="n">
        <v>5100</v>
      </c>
    </row>
    <row r="4" spans="1:6">
      <c s="4" r="A4" t="s">
        <v>498</v>
      </c>
    </row>
    <row r="5" spans="1:6">
      <c s="3" r="A5" t="s">
        <v>496</v>
      </c>
    </row>
    <row r="6" spans="1:6">
      <c s="4" r="A6" t="s">
        <v>499</v>
      </c>
      <c s="11" r="C6" t="n">
        <v>157</v>
      </c>
    </row>
    <row r="7" spans="1:6">
      <c s="4" r="A7" t="s">
        <v>500</v>
      </c>
    </row>
    <row r="8" spans="1:6">
      <c s="3" r="A8" t="s">
        <v>496</v>
      </c>
    </row>
    <row r="9" spans="1:6">
      <c s="4" r="A9" t="s">
        <v>501</v>
      </c>
      <c s="11" r="D9" t="n">
        <v>6300</v>
      </c>
    </row>
    <row r="10" spans="1:6">
      <c s="4" r="A10" t="s">
        <v>502</v>
      </c>
    </row>
    <row r="11" spans="1:6">
      <c s="3" r="A11" t="s">
        <v>496</v>
      </c>
    </row>
    <row r="12" spans="1:6">
      <c s="4" r="A12" t="s">
        <v>501</v>
      </c>
      <c s="11" r="D12" t="n">
        <v>600</v>
      </c>
    </row>
    <row r="13" spans="1:6">
      <c s="4" r="A13" t="s">
        <v>503</v>
      </c>
    </row>
    <row r="14" spans="1:6">
      <c s="3" r="A14" t="s">
        <v>496</v>
      </c>
    </row>
    <row r="15" spans="1:6">
      <c s="4" r="A15" t="s">
        <v>504</v>
      </c>
      <c s="12" r="B15" t="n">
        <v>6</v>
      </c>
    </row>
    <row r="16" spans="1:6">
      <c s="4" r="A16" t="s">
        <v>505</v>
      </c>
    </row>
    <row r="17" spans="1:6">
      <c s="3" r="A17" t="s">
        <v>496</v>
      </c>
    </row>
    <row r="18" spans="1:6">
      <c s="4" r="A18" t="s">
        <v>506</v>
      </c>
      <c s="6" r="E18" t="n">
        <v>26000</v>
      </c>
      <c s="11" r="F18" t="n">
        <v>26000</v>
      </c>
    </row>
    <row r="19" spans="1:6">
      <c s="4" r="A19" t="s">
        <v>507</v>
      </c>
    </row>
    <row r="20" spans="1:6">
      <c s="3" r="A20" t="s">
        <v>496</v>
      </c>
    </row>
    <row r="21" spans="1:6">
      <c s="4" r="A21" t="s">
        <v>508</v>
      </c>
      <c s="11" r="E21" t="n">
        <v>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s="1" r="A1" t="s">
        <v>509</v>
      </c>
      <c s="2" r="B1" t="s">
        <v>432</v>
      </c>
      <c s="2" r="C1" t="s">
        <v>1</v>
      </c>
    </row>
    <row r="2" spans="1:5">
      <c s="2" r="B2" t="s">
        <v>433</v>
      </c>
      <c s="2" r="C2" t="s">
        <v>2</v>
      </c>
      <c s="2" r="D2" t="s">
        <v>435</v>
      </c>
      <c s="2" r="E2" t="s">
        <v>436</v>
      </c>
    </row>
    <row r="3" spans="1:5">
      <c s="3" r="A3" t="s">
        <v>322</v>
      </c>
    </row>
    <row r="4" spans="1:5">
      <c s="4" r="A4" t="s">
        <v>438</v>
      </c>
      <c s="4" r="B4" t="s">
        <v>439</v>
      </c>
    </row>
    <row r="5" spans="1:5">
      <c s="4" r="A5" t="s">
        <v>440</v>
      </c>
      <c s="11" r="E5" t="n">
        <v>1</v>
      </c>
    </row>
    <row r="6" spans="1:5">
      <c s="4" r="A6" t="s">
        <v>442</v>
      </c>
      <c s="4" r="C6" t="s">
        <v>439</v>
      </c>
    </row>
    <row r="7" spans="1:5">
      <c s="4" r="A7" t="s">
        <v>510</v>
      </c>
    </row>
    <row r="8" spans="1:5">
      <c s="3" r="A8" t="s">
        <v>322</v>
      </c>
    </row>
    <row r="9" spans="1:5">
      <c s="4" r="A9" t="s">
        <v>511</v>
      </c>
      <c s="11" r="C9" t="n">
        <v>172000</v>
      </c>
    </row>
    <row r="10" spans="1:5">
      <c s="4" r="A10" t="s">
        <v>512</v>
      </c>
    </row>
    <row r="11" spans="1:5">
      <c s="3" r="A11" t="s">
        <v>322</v>
      </c>
    </row>
    <row r="12" spans="1:5">
      <c s="4" r="A12" t="s">
        <v>513</v>
      </c>
      <c s="11" r="C12" t="n">
        <v>2100000</v>
      </c>
    </row>
    <row r="13" spans="1:5">
      <c s="4" r="A13" t="s">
        <v>448</v>
      </c>
    </row>
    <row r="14" spans="1:5">
      <c s="3" r="A14" t="s">
        <v>322</v>
      </c>
    </row>
    <row r="15" spans="1:5">
      <c s="4" r="A15" t="s">
        <v>449</v>
      </c>
      <c s="11" r="D15" t="n">
        <v>35000000</v>
      </c>
      <c s="11" r="E15" t="n">
        <v>2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514</v>
      </c>
      <c s="2" r="B1" t="s">
        <v>515</v>
      </c>
    </row>
    <row r="2" spans="1:2">
      <c s="4" r="A2" t="s">
        <v>516</v>
      </c>
    </row>
    <row r="3" spans="1:2">
      <c s="3" r="A3" t="s">
        <v>517</v>
      </c>
    </row>
    <row r="4" spans="1:2">
      <c s="4" r="A4" t="s">
        <v>518</v>
      </c>
      <c s="11" r="B4"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23</v>
      </c>
    </row>
    <row r="3" spans="1:3">
      <c s="3" r="A3" t="s">
        <v>117</v>
      </c>
    </row>
    <row r="4" spans="1:3">
      <c s="4" r="A4" t="s">
        <v>47</v>
      </c>
      <c s="7" r="B4" t="n">
        <v>-91.09999999999999</v>
      </c>
      <c s="7" r="C4" t="n">
        <v>-14.4</v>
      </c>
    </row>
    <row r="5" spans="1:3">
      <c s="3" r="A5" t="s">
        <v>118</v>
      </c>
    </row>
    <row r="6" spans="1:3">
      <c s="4" r="A6" t="s">
        <v>119</v>
      </c>
      <c s="8" r="B6" t="n">
        <v>0.7</v>
      </c>
      <c s="8" r="C6" t="n">
        <v>5.4</v>
      </c>
    </row>
    <row r="7" spans="1:3">
      <c s="4" r="A7" t="s">
        <v>120</v>
      </c>
      <c s="8" r="B7" t="n">
        <v>75.7</v>
      </c>
      <c s="6" r="C7" t="n">
        <v>0</v>
      </c>
    </row>
    <row r="8" spans="1:3">
      <c s="4" r="A8" t="s">
        <v>121</v>
      </c>
      <c s="8" r="B8" t="n">
        <v>-36.6</v>
      </c>
      <c s="6" r="C8" t="n">
        <v>0</v>
      </c>
    </row>
    <row r="9" spans="1:3">
      <c s="4" r="A9" t="s">
        <v>122</v>
      </c>
      <c s="8" r="B9" t="n">
        <v>1.3</v>
      </c>
      <c s="8" r="C9" t="n">
        <v>2.7</v>
      </c>
    </row>
    <row r="10" spans="1:3">
      <c s="4" r="A10" t="s">
        <v>123</v>
      </c>
      <c s="8" r="B10" t="n">
        <v>-19.5</v>
      </c>
      <c s="8" r="C10" t="n">
        <v>-9.199999999999999</v>
      </c>
    </row>
    <row r="11" spans="1:3">
      <c s="4" r="A11" t="s">
        <v>124</v>
      </c>
      <c s="8" r="B11" t="n">
        <v>-69.5</v>
      </c>
      <c s="8" r="C11" t="n">
        <v>-15.5</v>
      </c>
    </row>
    <row r="12" spans="1:3">
      <c s="3" r="A12" t="s">
        <v>125</v>
      </c>
    </row>
    <row r="13" spans="1:3">
      <c s="4" r="A13" t="s">
        <v>126</v>
      </c>
      <c s="8" r="B13" t="n">
        <v>-0.1</v>
      </c>
      <c s="8" r="C13" t="n">
        <v>-0.8</v>
      </c>
    </row>
    <row r="14" spans="1:3">
      <c s="4" r="A14" t="s">
        <v>127</v>
      </c>
      <c s="8" r="B14" t="n">
        <v>4.7</v>
      </c>
      <c s="6" r="C14" t="n">
        <v>0</v>
      </c>
    </row>
    <row r="15" spans="1:3">
      <c s="4" r="A15" t="s">
        <v>128</v>
      </c>
      <c s="8" r="B15" t="n">
        <v>20.8</v>
      </c>
      <c s="8" r="C15" t="n">
        <v>0.4</v>
      </c>
    </row>
    <row r="16" spans="1:3">
      <c s="4" r="A16" t="s">
        <v>129</v>
      </c>
      <c s="8" r="B16" t="n">
        <v>25.4</v>
      </c>
      <c s="8" r="C16" t="n">
        <v>-0.4</v>
      </c>
    </row>
    <row r="17" spans="1:3">
      <c s="3" r="A17" t="s">
        <v>130</v>
      </c>
    </row>
    <row r="18" spans="1:3">
      <c s="4" r="A18" t="s">
        <v>131</v>
      </c>
      <c s="6" r="B18" t="n">
        <v>0</v>
      </c>
      <c s="8" r="C18" t="n">
        <v>-0.7</v>
      </c>
    </row>
    <row r="19" spans="1:3">
      <c s="4" r="A19" t="s">
        <v>132</v>
      </c>
      <c s="8" r="B19" t="n">
        <v>-0.2</v>
      </c>
      <c s="8" r="C19" t="n">
        <v>-6.4</v>
      </c>
    </row>
    <row r="20" spans="1:3">
      <c s="4" r="A20" t="s">
        <v>133</v>
      </c>
      <c s="6" r="B20" t="n">
        <v>0</v>
      </c>
      <c s="8" r="C20" t="n">
        <v>7.4</v>
      </c>
    </row>
    <row r="21" spans="1:3">
      <c s="4" r="A21" t="s">
        <v>134</v>
      </c>
      <c s="8" r="B21" t="n">
        <v>-0.2</v>
      </c>
      <c s="8" r="C21" t="n">
        <v>0.3</v>
      </c>
    </row>
    <row r="22" spans="1:3">
      <c s="4" r="A22" t="s">
        <v>135</v>
      </c>
      <c s="8" r="B22" t="n">
        <v>0.1</v>
      </c>
      <c s="8" r="C22" t="n">
        <v>-2.8</v>
      </c>
    </row>
    <row r="23" spans="1:3">
      <c s="4" r="A23" t="s">
        <v>136</v>
      </c>
      <c s="8" r="B23" t="n">
        <v>-44.2</v>
      </c>
      <c s="8" r="C23" t="n">
        <v>-18.4</v>
      </c>
    </row>
    <row r="24" spans="1:3">
      <c s="4" r="A24" t="s">
        <v>137</v>
      </c>
      <c s="8" r="B24" t="n">
        <v>70.40000000000001</v>
      </c>
      <c s="8" r="C24" t="n">
        <v>114.6</v>
      </c>
    </row>
    <row r="25" spans="1:3">
      <c s="4" r="A25" t="s">
        <v>138</v>
      </c>
      <c s="7" r="B25" t="n">
        <v>26.2</v>
      </c>
      <c s="7" r="C25" t="n">
        <v>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ly Issued or Adopted Acco</vt:lpstr>
      <vt:lpstr>(Loss) Earnings per Common Shar</vt:lpstr>
      <vt:lpstr>Discontinued Operations</vt:lpstr>
      <vt:lpstr>Supplemental Balance Sheet Info</vt:lpstr>
      <vt:lpstr>Intangible Assets and Goodwill</vt:lpstr>
      <vt:lpstr>Restructuring and Other Expense</vt:lpstr>
      <vt:lpstr>Stock-Based Compensation</vt:lpstr>
      <vt:lpstr>Retirement Plans</vt:lpstr>
      <vt:lpstr>Income Taxes</vt:lpstr>
      <vt:lpstr>Debt</vt:lpstr>
      <vt:lpstr>Fair Value Measurements</vt:lpstr>
      <vt:lpstr>Shareholders' Equity</vt:lpstr>
      <vt:lpstr>Segment Information</vt:lpstr>
      <vt:lpstr>Litigation, Commitments and Con</vt:lpstr>
      <vt:lpstr>Related Party Transaction</vt:lpstr>
      <vt:lpstr>Subsequent Events</vt:lpstr>
      <vt:lpstr>Recently Issued or Adopted Ac24</vt:lpstr>
      <vt:lpstr>(Loss) Earnings per Common Sh25</vt:lpstr>
      <vt:lpstr>Discontinued Operations (Tables</vt:lpstr>
      <vt:lpstr>Supplemental Balance Sheet In27</vt:lpstr>
      <vt:lpstr>Intangible Assets and Goodwill </vt:lpstr>
      <vt:lpstr>Restructuring and Other Expen29</vt:lpstr>
      <vt:lpstr>Stock-Based Compensation (Table</vt:lpstr>
      <vt:lpstr>Retirement Plans (Tables)</vt:lpstr>
      <vt:lpstr>Fair Value Measurements (Tables</vt:lpstr>
      <vt:lpstr>Shareholders' Equity (Tables)</vt:lpstr>
      <vt:lpstr>Segment Information (Tables)</vt:lpstr>
      <vt:lpstr>Basis of Presentation (Details)</vt:lpstr>
      <vt:lpstr>(Loss) Earnings per Common Sh36</vt:lpstr>
      <vt:lpstr>Discontinued Operations - Narra</vt:lpstr>
      <vt:lpstr>Discontinued Operations - Sched</vt:lpstr>
      <vt:lpstr>Supplemental Balance Sheet In39</vt:lpstr>
      <vt:lpstr>Supplemental Balance Sheet In40</vt:lpstr>
      <vt:lpstr>Intangible Assets and Goodwil41</vt:lpstr>
      <vt:lpstr>Restructuring and Other Expen42</vt:lpstr>
      <vt:lpstr>Restructuring and Other Expen43</vt:lpstr>
      <vt:lpstr>Stock-Based Compensation (Detai</vt:lpstr>
      <vt:lpstr>Stock-Based Compensation - Stoc</vt:lpstr>
      <vt:lpstr>Stock-Based Compensation - Weig</vt:lpstr>
      <vt:lpstr>Stock-Based Compensation - Rest</vt:lpstr>
      <vt:lpstr>Retirement Plans (Details)</vt:lpstr>
      <vt:lpstr>Retirement Plans - Components o</vt:lpstr>
      <vt:lpstr>Income Taxes (Details)</vt:lpstr>
      <vt:lpstr>Fair Value Measurements - Asset</vt:lpstr>
      <vt:lpstr>Fair Value Measurements (Detail</vt:lpstr>
      <vt:lpstr>Shareholders' Equity - Treasury</vt:lpstr>
      <vt:lpstr>Shareholders' Equity - Accumula</vt:lpstr>
      <vt:lpstr>Segment Information (Details)</vt:lpstr>
      <vt:lpstr>Litigation, Commitments and C56</vt:lpstr>
      <vt:lpstr>Related Party (Details)</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5:58Z</dcterms:created>
  <dcterms:modified xmlns:dcterms="http://purl.org/dc/terms/" xmlns:xsi="http://www.w3.org/2001/XMLSchema-instance" xsi:type="dcterms:W3CDTF">2016-05-10T16:45:58Z</dcterms:modified>
  <dc:title xmlns:dc="http://purl.org/dc/elements/1.1/">Untitled</dc:title>
  <dc:description xmlns:dc="http://purl.org/dc/elements/1.1/"/>
  <dc:subject xmlns:dc="http://purl.org/dc/elements/1.1/"/>
  <cp:keywords/>
  <cp:category/>
</cp:coreProperties>
</file>